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Summa" sheetId="6" r:id="rId6"/>
    <s:sheet name="Going Concern" sheetId="7" r:id="rId7"/>
    <s:sheet name="Concentrations" sheetId="8" r:id="rId8"/>
    <s:sheet name="Acquisition of Viascanqdata, In" sheetId="9" r:id="rId9"/>
    <s:sheet name="Inventory" sheetId="10" r:id="rId10"/>
    <s:sheet name="Prepaids" sheetId="11" r:id="rId11"/>
    <s:sheet name="Intellectual Property" sheetId="12" r:id="rId12"/>
    <s:sheet name="Other Liabilities" sheetId="13" r:id="rId13"/>
    <s:sheet name="Deferred Revenue" sheetId="14" r:id="rId14"/>
    <s:sheet name="Credit Facilities and Line of C" sheetId="15" r:id="rId15"/>
    <s:sheet name="Notes Payable" sheetId="16" r:id="rId16"/>
    <s:sheet name="Subordinated Notes Payable" sheetId="17" r:id="rId17"/>
    <s:sheet name="Stockholders' Deficit" sheetId="18" r:id="rId18"/>
    <s:sheet name="Restructuring Expenses" sheetId="19" r:id="rId19"/>
    <s:sheet name="Litigation" sheetId="20" r:id="rId20"/>
    <s:sheet name="Related Party Transactions" sheetId="21" r:id="rId21"/>
    <s:sheet name="Subsequent Events" sheetId="22" r:id="rId22"/>
    <s:sheet name="Basis of Presentation and Sum23" sheetId="23" r:id="rId23"/>
    <s:sheet name="Basis of Presentation and Sum24" sheetId="24" r:id="rId24"/>
    <s:sheet name="Acquisition of Viascanqdata, 25" sheetId="25" r:id="rId25"/>
    <s:sheet name="Inventory (Tables)" sheetId="26" r:id="rId26"/>
    <s:sheet name="Other Liabilities (Tables)" sheetId="27" r:id="rId27"/>
    <s:sheet name="Deferred Revenue (Tables)" sheetId="28" r:id="rId28"/>
    <s:sheet name="Notes Payable (Tables)" sheetId="29" r:id="rId29"/>
    <s:sheet name="Subordinated Notes Payable (Tab" sheetId="30" r:id="rId30"/>
    <s:sheet name="Basis of Presentation and Sum31" sheetId="31" r:id="rId31"/>
    <s:sheet name="Basis of Presentation and Sum32" sheetId="32" r:id="rId32"/>
    <s:sheet name="Going Concern (Details Narrativ" sheetId="33" r:id="rId33"/>
    <s:sheet name="Concentrations (Details Narrati" sheetId="34" r:id="rId34"/>
    <s:sheet name="Acquisition of ViascanQdata, 35" sheetId="35" r:id="rId35"/>
    <s:sheet name="Acquisition of ViascanQdata, 36" sheetId="36" r:id="rId36"/>
    <s:sheet name="Inventory - Schedule of Invento" sheetId="37" r:id="rId37"/>
    <s:sheet name="Prepaids (Details Narrative)" sheetId="38" r:id="rId38"/>
    <s:sheet name="Intellectual Property (Details " sheetId="39" r:id="rId39"/>
    <s:sheet name="Other Liabilities (Details Narr" sheetId="40" r:id="rId40"/>
    <s:sheet name="Other Liabilities - Schedule of" sheetId="41" r:id="rId41"/>
    <s:sheet name="Deferred Revenue (Details Narra" sheetId="42" r:id="rId42"/>
    <s:sheet name="Deferred Revenue - Schedule of " sheetId="43" r:id="rId43"/>
    <s:sheet name="Credit Facilities and Line of44" sheetId="44" r:id="rId44"/>
    <s:sheet name="Notes Payable (Details Narrativ" sheetId="45" r:id="rId45"/>
    <s:sheet name="Notes Payable - Schedule of Not" sheetId="46" r:id="rId46"/>
    <s:sheet name="Subordinated Notes Payable (Det" sheetId="47" r:id="rId47"/>
    <s:sheet name="Subordinated Notes Payable - Sc" sheetId="48" r:id="rId48"/>
    <s:sheet name="Stockholders' Deficit (Details " sheetId="49" r:id="rId49"/>
    <s:sheet name="Restructuring Expenses (Details" sheetId="50" r:id="rId50"/>
    <s:sheet name="Litigation (Details Narrative)" sheetId="51" r:id="rId51"/>
    <s:sheet name="Related Party Transactions (Det" sheetId="52" r:id="rId52"/>
    <s:sheet name="Subsequent Events (Details Narr" sheetId="53" r:id="rId53"/>
  </s:sheets>
  <s:definedNames/>
  <s:calcPr calcId="124519" calcMode="auto" fullCalcOnLoad="1"/>
</s:workbook>
</file>

<file path=xl/sharedStrings.xml><?xml version="1.0" encoding="utf-8"?>
<sst xmlns="http://schemas.openxmlformats.org/spreadsheetml/2006/main" uniqueCount="521">
  <si>
    <t>Document and Entity Information - shares</t>
  </si>
  <si>
    <t>6 Months Ended</t>
  </si>
  <si>
    <t>Jun. 30, 2016</t>
  </si>
  <si>
    <t>Aug. 22, 2016</t>
  </si>
  <si>
    <t>Document and Entity Information</t>
  </si>
  <si>
    <t>Entity Registrant Name</t>
  </si>
  <si>
    <t>Quest Solution,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QUES</t>
  </si>
  <si>
    <t>Document Fiscal Period Focus</t>
  </si>
  <si>
    <t>Q2</t>
  </si>
  <si>
    <t>Document Fiscal Year Focus</t>
  </si>
  <si>
    <t>Condensed Consolidated Balance Sheets (Unaudited) - USD ($)</t>
  </si>
  <si>
    <t>Dec. 31, 2015</t>
  </si>
  <si>
    <t>Current assets</t>
  </si>
  <si>
    <t>Cash</t>
  </si>
  <si>
    <t>Restricted Cash</t>
  </si>
  <si>
    <t>Accounts receivable, net</t>
  </si>
  <si>
    <t>Inventory, net</t>
  </si>
  <si>
    <t>Prepaid expenses</t>
  </si>
  <si>
    <t>Deferred tax asset, current portion</t>
  </si>
  <si>
    <t>Other current assets</t>
  </si>
  <si>
    <t>Total current assets</t>
  </si>
  <si>
    <t>Fixed assets, net of accumulated depreciation of $2,133,289 and $1,962,497, respectively</t>
  </si>
  <si>
    <t>Deferred tax asset</t>
  </si>
  <si>
    <t>Goodwill</t>
  </si>
  <si>
    <t>Trade name</t>
  </si>
  <si>
    <t>Intangibles, net</t>
  </si>
  <si>
    <t xml:space="preserve"> </t>
  </si>
  <si>
    <t>Customer Relationships</t>
  </si>
  <si>
    <t>Other assets</t>
  </si>
  <si>
    <t>Total assets</t>
  </si>
  <si>
    <t>Current liabilities</t>
  </si>
  <si>
    <t>Accounts payable and accrued liabilities</t>
  </si>
  <si>
    <t>Accounts payable and accrued liabilities, related party</t>
  </si>
  <si>
    <t>Line of credit</t>
  </si>
  <si>
    <t>Advances, related party</t>
  </si>
  <si>
    <t>Accrued payroll and sales tax</t>
  </si>
  <si>
    <t>Deferred revenue, net</t>
  </si>
  <si>
    <t>Current portion of note payable</t>
  </si>
  <si>
    <t>Notes payable, related parties, current portion</t>
  </si>
  <si>
    <t>Other current liabilities</t>
  </si>
  <si>
    <t>Total current liabilities</t>
  </si>
  <si>
    <t>Long term liabilities</t>
  </si>
  <si>
    <t>Note payable, related party, net of debt discount</t>
  </si>
  <si>
    <t>Long term portion of note payable</t>
  </si>
  <si>
    <t>Other long term liabilities</t>
  </si>
  <si>
    <t>Total liabilities</t>
  </si>
  <si>
    <t>Stockholders' deficit</t>
  </si>
  <si>
    <t>Common stock; $0.001 par value; 100,000,000 shares authorized; 35,985,478 and 36,871,478 shares outstanding of June 30, 2016 and December 31, 2015, respectively.</t>
  </si>
  <si>
    <t>Additional paid-in capital</t>
  </si>
  <si>
    <t>Accumulated Other Comprehensive Loss</t>
  </si>
  <si>
    <t>Accumulated deficit</t>
  </si>
  <si>
    <t>Total stockholders' deficit</t>
  </si>
  <si>
    <t>Total liabilities and stockholders' deficit</t>
  </si>
  <si>
    <t>Series A Preferred Stock [Member]</t>
  </si>
  <si>
    <t>Preferred stock, value</t>
  </si>
  <si>
    <t>Series B Preferred Stock [Member]</t>
  </si>
  <si>
    <t>Series C Preferred Stock [Member]</t>
  </si>
  <si>
    <t>Condensed Consolidated Balance Sheets (Unaudited) (Parenthetical) - USD ($)</t>
  </si>
  <si>
    <t>Accumulated depreciation of fixed assets</t>
  </si>
  <si>
    <t>Common stock, par value</t>
  </si>
  <si>
    <t>Common stock, shares authorized</t>
  </si>
  <si>
    <t>Common stock, shares outstanding</t>
  </si>
  <si>
    <t>Preferred stock, par value</t>
  </si>
  <si>
    <t>Preferred stock, shares authorized</t>
  </si>
  <si>
    <t>Preferred stock, shares outstanding</t>
  </si>
  <si>
    <t>Preferred stock voting right</t>
  </si>
  <si>
    <t>Dividends payable price per share</t>
  </si>
  <si>
    <t>Condensed Consolidated Statements of Operations and Comprehensive Loss (Unaudited) - USD ($)</t>
  </si>
  <si>
    <t>3 Months Ended</t>
  </si>
  <si>
    <t>Jun. 30, 2015</t>
  </si>
  <si>
    <t>Revenues</t>
  </si>
  <si>
    <t>Gross Sales</t>
  </si>
  <si>
    <t>Less sales returns, discounts, &amp; allowances</t>
  </si>
  <si>
    <t>Total Revenues</t>
  </si>
  <si>
    <t>Cost of goods sold</t>
  </si>
  <si>
    <t>Total costs of goods sold</t>
  </si>
  <si>
    <t>Gross profit</t>
  </si>
  <si>
    <t>Operating expenses</t>
  </si>
  <si>
    <t>General and administrative</t>
  </si>
  <si>
    <t>Salary and employee benefits</t>
  </si>
  <si>
    <t>Depreciation and amortization</t>
  </si>
  <si>
    <t>Professional fees</t>
  </si>
  <si>
    <t>Goodwill impairment</t>
  </si>
  <si>
    <t>Total operating expenses</t>
  </si>
  <si>
    <t>Income (loss) from operations</t>
  </si>
  <si>
    <t>Other income (expenses):</t>
  </si>
  <si>
    <t>Restructuring expenses</t>
  </si>
  <si>
    <t>Gain on foreign currency</t>
  </si>
  <si>
    <t>Interest expense</t>
  </si>
  <si>
    <t>Other expenses</t>
  </si>
  <si>
    <t>Other income</t>
  </si>
  <si>
    <t>Total other expenses</t>
  </si>
  <si>
    <t>Net Income Before Income Taxes</t>
  </si>
  <si>
    <t>Provision for Current Income Taxes</t>
  </si>
  <si>
    <t>Net loss</t>
  </si>
  <si>
    <t>Other Comprehensive Loss Foreign Currency Adjustments</t>
  </si>
  <si>
    <t>Comprehensive Loss from Operations</t>
  </si>
  <si>
    <t>Net income (loss) per share - basic</t>
  </si>
  <si>
    <t>Net income (loss) per share - diluted</t>
  </si>
  <si>
    <t>Weighted average number of common shares outstanding - basic</t>
  </si>
  <si>
    <t>Weighted average number of common shares outstanding - diluted</t>
  </si>
  <si>
    <t>Condensed Consolidated Statements of Cash Flow (Unaudited) - USD ($)</t>
  </si>
  <si>
    <t>Cash flows from operating activities:</t>
  </si>
  <si>
    <t>Adjustments to reconcile net loss to net cash provided by (used in) operating activities:</t>
  </si>
  <si>
    <t>Stock based compensation</t>
  </si>
  <si>
    <t>Warrants granted</t>
  </si>
  <si>
    <t>Debt discount accretion</t>
  </si>
  <si>
    <t>Interest expense unpaid</t>
  </si>
  <si>
    <t>Unrealized Foreign Exchange Gain</t>
  </si>
  <si>
    <t>Changes in operating assets and liabilities:</t>
  </si>
  <si>
    <t>(Increase) / decrease in accounts receivable</t>
  </si>
  <si>
    <t>(Increase) in prepaid expenses</t>
  </si>
  <si>
    <t>(Increase) / decrease in inventory</t>
  </si>
  <si>
    <t>(Increase) / decrease in customer deposit</t>
  </si>
  <si>
    <t>Increase / (decrease) in accounts payable and accrued liabilities</t>
  </si>
  <si>
    <t>Increase/(decrease) in accounts payable and accrued liabilities, related party</t>
  </si>
  <si>
    <t>Increase in deferred revenues, net</t>
  </si>
  <si>
    <t>Increase / (decrease) in accrued payroll and sales taxes payable</t>
  </si>
  <si>
    <t>(Increase) / decrease in other assets</t>
  </si>
  <si>
    <t>Increase / (decrease) in other liabilities</t>
  </si>
  <si>
    <t>Net cash provided by operating activities</t>
  </si>
  <si>
    <t>Cash flows from investing activities:</t>
  </si>
  <si>
    <t>(Increase) decrease in restricted Cash</t>
  </si>
  <si>
    <t>Purchase of property and equipment</t>
  </si>
  <si>
    <t>Net cash used in investing activities</t>
  </si>
  <si>
    <t>Cash flows from financing activities:</t>
  </si>
  <si>
    <t>Proceeds (payment) on line of credit</t>
  </si>
  <si>
    <t>Proceeds from notes payable</t>
  </si>
  <si>
    <t>Payment from notes/loans payable</t>
  </si>
  <si>
    <t>Proceeds from shares sold</t>
  </si>
  <si>
    <t>Share issuance expenses</t>
  </si>
  <si>
    <t>Net cash used in financing activities</t>
  </si>
  <si>
    <t>Net (decrease) increase in cash</t>
  </si>
  <si>
    <t>Cash, beginning of period</t>
  </si>
  <si>
    <t>Cash, end of period</t>
  </si>
  <si>
    <t>Cash paid for interest</t>
  </si>
  <si>
    <t>Cash paid for taxes</t>
  </si>
  <si>
    <t>Supplementary cash flow information:</t>
  </si>
  <si>
    <t>Stock issued for services</t>
  </si>
  <si>
    <t>Stock options vested during period</t>
  </si>
  <si>
    <t>Warrants issued</t>
  </si>
  <si>
    <t>Basis of Presentation and Summary of Significant Accounting Policies</t>
  </si>
  <si>
    <t>Organization, Consolidation and Presentation of Financial Statements [Abstract]</t>
  </si>
  <si>
    <t>NOTE 1  BASIS OF PRESENTATION
AND Summary of Significant Accounting Policies- BASIS OF PRESENTATION AND PRINCIPLES
OF CONSOLIDATION The interim consolidated financial statements
of Quest Solution, Inc. include the combined accounts of Quest Marketing, Inc., an Oregon Corporation, Bar Code Specialties, Inc.,
(BCS) a California Corporation, Quest Canada, Inc., (formerly known as ViascanQdata, Inc.), (Viascan)
a Canadian based corporation with operations in the same business line as Quest and Quest Exchange Limited, a Canadian based holding
company. BCS was acquired on November 21, 2014, and as such the operating results of BCS have been consolidated into the Companys
consolidated results of operations beginning on November 22, 2014. Effective October 1, 2015, the financial statements of Viascan
have been consolidated into the Companys consolidated results of operations. The companies currently operate as a single
business unit. All material intercompany transactions and accounts have been eliminated in consolidation. 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unaudited interim condensed financial
statements reflect all adjustments, consisting of normal recurring adjustments, which, in the opinion of management, are necessary
for fair presentation of the information contained therein. It is suggested that these interim financial statements be read in
conjunction with the audited financial statements of the Company for the year ended December 31, 2015 and notes thereto included
in the Companys Form 10-K filed with the Securities and Exchange Commission (the SEC) on April 18, 2016 .
The Company follows the same accounting policies in the preparation of interim reports. Operating results for the six months
ended June 30, 2016 are not necessarily indicative of the results that may be expected for the year ended December 31, 2016. Summary
of Significant Accounting Policies This summary of significant accounting
policies of Quest Solution, Inc. is presented to assist in understanding the Companys consolidated financial statements.
The consolidated financial statements and notes are representations of the Companys management who is responsible for the
integrity and objectivity of the financial statements. These accounting policies conform to generally accepted accounting principles
and have been consistently applied in the preparation of the financial statements. Cash Cash consists of petty cash, checking,
savings, and money market accounts. For the purpose of the statements of cash flows, all highly liquid investments with an original
maturity of three months or less are considered to be cash equivalents. There were no cash equivalents as of June 30, 2016 and
December 31, 2015. The Company maintains its cash in bank
deposit accounts which, at times, may exceed federal insured limits. The Company has restricted cash on deposit
with a federally insured bank in the amount of $774,098 at June 30, 2016. This cash is security and collateral for a corporate
credit card agreement with a bank and for deposit against a letter of credit issued for executive life insurance policies owned
by the Company. 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 PURCHASE ACCOUNTING AND BUSINESS
COMBINATIONS The Company accounts for its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
relies on significant assumptions made by management. In certain situations, the allocations of excess purchase price are based
upon preliminary estimates and assumptions. Accordingly, the allocations are subject to revision when the Company receives updated
information, including appraisals and other analyses, which are completed within one year of the acquisition. Revisions to the
fair values, which may be significant, are recorded when pending information is finalized, within one year from the acquisition
date. ACCOUNTS RECEIVABLE 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e Companys management determines which
accounts are past due and if deemed uncollectible, the Company charges off the receivable in the period the determination is made.
The Company generally requires no collateral to secure its ordinary accounts receivable. Based on managements evaluation,
accounts receivable has a balance in the allowance for doubtful accounts of $46,808 and $83,870 for the period ending June 30,
2016 and December 31, 2015, respectively. PROPERTY AND EQUIPMENT Property and equipment are stated at
purchased cost and depreciated using both straight-line and accelerated methods over estimated useful lives ranging from 3 to 15
years. Upon disposition of property and equipment, related gains and losses are recorded in the results of operations. Depreciation
expense for period ending June 30, 2016 and December 31, 2015 was $170,792 and $155,798, respectively. For federal income tax purposes,
depreciation is computed using the modified accelerated cost recovery system. Expenditures for major renewals and betterments that
extend the useful lives of property and equipment are capitalized. Expenditures for maintenance and repairs are charged to expenses
as incurred. INTANGIBLE ASSETS Intangible assets are stated at cost,
net of accumulated amortization. The assets are being amortized on the straight-line method over useful lives ranging from 3 to
10 years. Amortization expense for the period ending June 30, 2016 and December 31, 2015 was $850,850 and $2,506,167, respectively.
June 30, 2016 December 31, 2015
Goodwill $ 18,952,024 $ 21,252,024
Trade Names 4,390,000 4,390,000
Customer Relationships 9,190,000 9,190,000
Accumulated amortization (3,357,017 ) (2,506,167 )
Intangibles, net $ 29,175,007 $ 32,325,857 Goodwill is not amortized, but is evaluated
for impairment annually or when indicators of a potential impairment are present. Our impairment testing of goodwill is performed
separately from our impairment testing of intangibles. The annual evaluation for impairment of goodwill and intangibles is based
on valuation models that incorporate assumptions and internal projections of expected future cash flows and operating plans. None
of the goodwill is deductible for income tax purposes. For the period ended June 30, 2016, the goodwill in relation to the Companys
investments in ViascanQdata was impaired by $2.3 million. The impairment charge was driven by the following reasons:
● Net operating losses for the first six months of the year
● Negative cash flow resulting in the Company funding $5.7 million to date
● Negative working capital
● Conversion of $1.8 million of notes related to the acquisition to preferred Series C shares at condition significantly move favorable to the Company
● Forgiveness of $0.5 million of notes related to the acquisition 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to nine years. Purchased intangible assets are reviewed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rate of amortization is accelerated and the remaining carrying value is amortized over the new shorter useful life. No impairments
were identified or changes to estimated useful lives have been recorded as of June 30, 2016 and December 31, 2015. ADVERTISING The Company generally expenses advertising
costs as incurred. During the six month period ending June 30, 2016 and June 30, 2015, the Company spent $60,495 and $51,487 on
advertising (marketing, trade show and store front expense), net of co-operative rebates, respectively. The Company received rebates on advertising
from co-operative advertising agreements with several vendors and suppliers. These rebates have been recorded as a reduction to
the related advertising and marketing expense in the period earned. INVENTORY Substantially all of the inventory consists
of raw materials and finished goods and are valued based upon first-in first-out (FIFO) cost, not in excess of market.
The determination of whether the carrying amount of inventory requires a write-down is based on a detailed evaluation of inventory
relative to any potential slow moving products or discontinued items as well as the market conditions for the specific inventory
items. Inventory reserves relating primarily to the acquisition of Viascan on October 1, 2015 of $568,072 and $609,443, were recorded
as of June 30, 2016 and December 31, 2015, respectively. DEPRECIATION AND AMORTIZATION Depreciation and amortization expense
primarily consists of the non-cash write-down of tangible and intangible assets over their expected economic lives. We expect this
expense to continue to grow in absolute dollars and potentially as a percentage of revenue as we continue to grow and incur capital
expenditures to improve our technological infrastructure and acquire assets through potential future acquisitions. FAIR VALUE OF FINANCIAL INSTRUMENTS 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are classified
based on the lowest level of input that is significant to the fair value measurements. The Company reviews the fair value hierarchy
classification on a quarterly basis. Changes in the observable inputs may result in a reclassification of assets and liabilities
within the three levels of the hierarchy outlined above. 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as of June 30, 2016 and June 30, 2015 were 36,885,105 and 35,224,128, respectively. The fully diluted number of 50,536,435
includes the potential of the existing senior subordinated debt holders converting their debt into common shareholder equity at
$1.00 per share (for $3,231,388 in debt) and $2.00 per share (for $337,382 in debt) and 10,082,560 preferred Series B and C shares
converting to common shares. Despite the fact the conversion is out of the money, accounting rules require these
amounts to be included in diluted shares outstanding. Additional terms of the debt would require the Board of Directors to consent
to any debt holder converting and having a position greater than 4.99% outstanding on the date of conversion. 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reporting
unit goodwill with the carrying amount. If the carrying amount exceeds the implied fair value then an impairment loss is recognized
equal to that excess. We test our goodwill and other indefinite-lived
intangible assets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For the period ended June 30, 2016, the goodwill in relation to the Companys
investments in ViascanQdata was impaired by $2.3 million. The impairment charge was driven by the following reasons:
● Net operating losses for the first six months of the year
● Negative cash flow resulting in the Company funding $5.7 million to date
● Negative working capital
● Conversion of $1.8 million of notes related to the acquisition to Series C preferred shares at condition significantly move favorable to the Company
● Forgiveness of $0.5 million of notes related to the acquisition. The annual measurement date for testing
goodwill impairment is December 31, at which date we test our reporting units, which is currently our ownership in Quest Solution,
Inc. FOREIGN CURRENCY TRANSLATION, FOREIGN EXCHANGE CONTRACTS
AND COMPREHENSIVE LOSS The functional
currency of the Companys foreign subsidiaries is the local currency. Gains and losses resulting from the translation of
the foreign subsidiaries financial statements are included in accumulated other comprehensive income (loss) and reported
as a separate component of stockholders equity. Gains and losses resulting from foreign currency transactions are included
in net income (loss). The Company
currently does not enter into financial instruments for either trading or speculative purposes. There were no forward foreign exchange
contracts used during the six month periods ended June 30, 2016 and 2015. Total comprehensive loss is comprised
of net loss and other comprehensive earnings losses, such as foreign currency translation gains or losses and unrealized gains
or losses on available-for-sale marketable securities. RECENT ACCOUNTING PRONOUNCEMENTS The Company has evaluated the recent
pronouncements and believes that none of them will have a material effect on the Companys financial statements.</t>
  </si>
  <si>
    <t>Going Concern</t>
  </si>
  <si>
    <t>NOTE 2  GOING CONCERN The accompanying consolidated financial
statements have been prepared assuming that the Company will continue as a going concern. The Company has acquired a significant
working capital deficit and issued a substantial amount of subordinated debt in connection with its recent acquisitions. As of
June 30, 2016, the Company had a working capital deficit of $23,456,774 and an accumulated deficit and accumulated other comprehensive
loss of $24,769,993. The Company is dependent on the completion of working capital financings, vendor trade credit extensions,
restructuring of subordinated debt and private placement of its securities in order to continue operations. These factors taken
together raise doubt about the Companys ability to continue as a going concern. The consolidated financial statements do
not include any adjustments that might result from the outcome of this uncertainty.</t>
  </si>
  <si>
    <t>Concentrations</t>
  </si>
  <si>
    <t>Risks and Uncertainties [Abstract]</t>
  </si>
  <si>
    <t>NOTE 3  CONCENTRATIONS Financial instruments that potentially
subject the Company to a concentration of credit risk consist primarily of cash, accounts receivable, and accounts payable. Beginning
January 1, 2015, all of our cash balances were insured by the Federal Deposit Insurance Corporation (FDIC) up to
$250,000 per depositor at each financial institution. This coverage is available at all FDIC member institutions. The Company uses
Citizens National Bank and Wells Fargo Bank, which are FDIC insured institutions. In Canada, the Canada Deposit Insurance Corporation
(CDIC) insures eligible deposits at each member bank/institution up to a maximum of $100,000 CDN (principal and interest combined)
per depositor. Based on these facts, collectability of bank balances appears to be adequate. For the quarter ending June 30, 2016
and June 30, 2015, one customer accounted for 19% and another customer accounted for 13% of the Companys revenues, respectively. Accounts receivable at June 30, 2016
and December 31, 2015 are made up of trade receivables due from customers in the ordinary course of business. One customer made
up 23% and another customer 14% of the trade accounts receivable balances at June 30, 2016 and December 31, 2015, respectively. Accounts payable are made up of payables
due to vendors in the ordinary course of business at June 30, 2016 and December 31, 2015. One vendor made up 70% and 82%, respectively
of the outstanding balance, which represented greater than 10% of accounts payable at June 30, 2016 and December 31, 2015, respectively.</t>
  </si>
  <si>
    <t>Acquisition of Viascanqdata, Inc.</t>
  </si>
  <si>
    <t>Business Combinations [Abstract]</t>
  </si>
  <si>
    <t xml:space="preserve">NOTE 4  ACQUISITION OF VIASCANQDATA,
INC. On November 6, 2015, effective as of
October 1, 2015, the Company completed the purchase of ViascanQdata, a Canadian based company in the same industry of technology,
software, and mobile data collection systems business which also has a media and label business. The purchase price for the shares of
ViascanQdata was 5,200,000 shares of Series A Preferred Shares of Quest Exchange Ltd. (the Exchangeable Shares) (which
are convertible on a 1:1 basis into common shares of Quest Solution, Inc., with no other preferential rights) as well as a promissory
note of one million five hundred thousand dollars ($1,500,000). Given the associated assumed debts at the closing, the goodwill
acquired is estimated at $11,137,861. ViascanQdata historically has used the
Canadian Dollar (CDN) as its functional currency. All numbers have been adjusted based on the exchange rate with the US Dollar
as of the date of the transaction. The Company has accounted for this transaction
under the acquisition method of accounting. Under the acquisition method of accounting, the total acquisition consideration price
is allocated to the assets acquired and liabilities assumed based on their preliminary estimated fair values based on the managements
estimates as of the date of the acquisition. The Company expects to retain the services of independent valuation firm to determine
the fair value of these identifiable intangible assets. Once determined, the Company will reallocate the purchase price of the
acquisition based on the results of the independent evaluation if they are materially different from the allocations as recorded
on October 1, 2015. The Company expects the purchase price allocations for the acquisition of ViascanQdata to be completed by the
filing of the Companys Form 10-Q for the third quarter 2016. The preliminary allocation of the purchase price to the assets
acquired and liabilities assumed based on the estimated fair values is as follows:
Cash $ 74,855
Accounts receivable, net 2,163,502
Inventory 1,587,272
Fixed assets, net 1,399,796
Other assets 114,709
Goodwill 11,137,861
Total purchase price allocated $ 16,477,995
Accounts Payable and other Current Liabilities $ 12,008,825
Long Term Debts Assumed 837,170
Promissory Note Issued 1,500,000
Stock Issued 2,132,000
Total purchase price allocated $ 16,477,995 </t>
  </si>
  <si>
    <t>Inventory</t>
  </si>
  <si>
    <t>Inventory Disclosure [Abstract]</t>
  </si>
  <si>
    <t xml:space="preserve">NOTE 5  INVENTORY At June 30, 2016 and December 31, 2015, inventories consisted
of the following:
June 30, 2016 December 31, 2015
Equipment and clearing service $ 1,887,543 $ 1,292,109
Raw Materials 688,967 795,453
Work in Progress 141,453 79,444
Finished Goods 1,269,506 1,174,049
Inventory Reserves (568,072 ) (609,443 )
Total inventories $ 3,419,397 $ 2,731,612 </t>
  </si>
  <si>
    <t>Prepaids</t>
  </si>
  <si>
    <t>Prepaid Expense and Other Assets [Abstract]</t>
  </si>
  <si>
    <t>NOTE 6  PREPAIDS The Company currently has $1,709,557
and $730,591 of expenses that were prepaid as of June 30, 2016 and December 31, 2015, respectively, which we expect to expense
during 2016.</t>
  </si>
  <si>
    <t>Intellectual Property</t>
  </si>
  <si>
    <t>Goodwill and Intangible Assets Disclosure [Abstract]</t>
  </si>
  <si>
    <t>NOTE 7  INTELLECTUAL PROPERTY On August 27, 2015, the Company entered
into a Settlement Agreement with a former owner and current subordinated debt holder. Under the terms of the Settlement Agreement,
the Company was required to pay $7,036,000 as full satisfaction for two (2) promissory notes by September 30, 2015. Included in
this agreement (and deducted from the $7.036 million settlement) was the assignment of license rights with an assigned value of
$1.15 million. The licenses were previously acquired for $450,000 from Rampart Systems. The assignee has agreed to pay Quest Solution
a royalty fee of 3.5% of revenue related to the gun-barrel, rebar inspection, and air frame
licenses for a five (5) year period, beginning on the effective date of the Assignment Agreement (as defined in the Settlement
Agreement). The parties agreed to exclude the existing mining distribution license from the royalties to be paid to the Company
by the assignee. On October 19, 2015, Quest Solution entered into that First Amendment to the Omnibus Settlement Agreement, which
modified the payment schedule under the Settlement Agreement.</t>
  </si>
  <si>
    <t>Other Liabilities</t>
  </si>
  <si>
    <t>Other Liabilities Disclosure [Abstract]</t>
  </si>
  <si>
    <t>NOTE 8  OTHER LIABILITIES
June 30, 2016 December 31, 2015
Unearned Incentive from credit Cards $ 296,095 100,000
License contingent liability 150,000 -
Key Man life Insurance liability 126,095 92,776
Customer deposits 41,185 -
Dividend payable 10,433 -
Others 130,511 512,910
754,319 705,686
Less Current Portion 286,200 433,784
Total long term other liabilities $ 468,119 271,902 The Company has purchased key man life
insurance policies for some of its executives to insure the Company against risk of loss of an executive. Should loss of an executive
occur, those funds would be used to pay off their respective promissory notes, repurchase their shares and settle out any amounts
owed to them and their estate. The Company has a contingent liability
of $150,000 in connection with the acquisition of technology licenses in 2015. This payment becomes due when the respective technology
becomes operable and viable. As of the date of this filing, it is unknown when that will become due.</t>
  </si>
  <si>
    <t>Deferred Revenue</t>
  </si>
  <si>
    <t>Deferred Revenue Disclosure [Abstract]</t>
  </si>
  <si>
    <t xml:space="preserve">NOTE 9  DEFERRED REVENUE Deferred revenue consists of prepaid
third party hardware service agreements, software maintenance service contracts and the related costs and expenses recorded net
of the revenue charged to the customer and paid within normal business terms. The net amount recorded as a deferred revenue liability
is being recognized into the results of operations over the related periods on a straight line basis, normally 1-5 years with 3
years being the average term.
June 30, 2016 December 31, 2015
Deferred Revenue $ 7,800,887 $ 7,389,877
Less Deferred Costs &amp; Expenses (6,400,052 ) (6,113,027 )
Net Deferred Revenue 1,400,835 1,276,850
Less Current Portion 946,023 742,976
Total Long Term net Deferred Revenue $ 454,812 $ 533,874 </t>
  </si>
  <si>
    <t>Credit Facilities and Line of Credit</t>
  </si>
  <si>
    <t>Credit Facilities And Line Of Credit</t>
  </si>
  <si>
    <t>NOTE 10  CREDIT FACILITIES
AND LINE OF CREDIT The Company maintains operating lines
of credit, factoring and revolving credit facilities with banks and finance companies to provide working capital for the business.
These financing relationships are all classified as current liabilities in the financial statements. On December 31, 2014, the Company entered
into a 3 year, $8 million revolving line of credit agreement with Wells Fargo Bank (WFB) which provides for borrowings
based on eligible trade accounts receivable, as defined in the WFB loan agreement dated December 31, 2014. The line was secured
by trade accounts receivable and a first priority lien on substantially all of the assets of the Company. All other debt of the
Company was subordinated to the WFB bank line of credit. In November 2015, the WFB line of credit was paid off. The Company continues
to maintain a purchasing card relationship with WFB with a limit of approximately $300,000, of which $56,321 was outstanding as
of June 30, 2016 and included in trade accounts payable. In November
2015, the Company entered into a Sale of Accounts and Security Agreement with Faunus Group International (FGI) for
the USA with a maximum credit limit of $15,000,000. The line is secured by trade accounts receivable and a first priority lien
on substantially all of the assets of the Company. The agreement contains certain pricing and fee structures for collateral management,
minimum usage, early termination and facility fees. The interest rate at June 30, 2016 was 8.75% which included penalty interest
of 3%. The balance outstanding at June 30, 2016 owed to FGI under this credit facility was $ 3,823,989. On April 25, 2016, the
maximum amount of credit under the facility was reduced to $7,500,000 by written amendment between FGI and the Company. The amendment
also modified the agreement (i) to reduce the minimum monthly net funds employed during each contract year from no less than $4,000,000
to no less than $2,500,000 and (ii) to increase the non-refundable monthly collateral management fee from 0.37% to 0.40%. On July
1, 2016, FGI accepted full payment of all obligations of the Company under the U.S. and Canadian Sale of Accounts and Security
Agreement (the Existing Financing Agreements), terminated the Existing Financing Agreements, terminated certain
subordination agreements and guarantees, and released FGIs security interests in the Companys collateral. The Company
paid to FGI $4,740,591.75 representing payment for all net funds employed, accrued fees, accrued interest, termination fee and
expenses under the Existing Financing Agreements.</t>
  </si>
  <si>
    <t>Notes Payable</t>
  </si>
  <si>
    <t>Debt Disclosure [Abstract]</t>
  </si>
  <si>
    <t>NOTE 11 - NOTES PAYABLE Notes payable at June 30, consists of the following:
June 30, 2016 December 31, 2015
Business Development Bank of Canada #1 - 2 $ 424,267 $ 535,687
Supplier Note Payable 1,028,430 1,162,325
Insurance Note 45,436 59,666
All Other 130,294 67,276
Total 1,628,427 1,824,954
Less current portion 1,551,789 1,255,477
Long Term Notes Payable $ 76,638 $ 569,477 On October 1, 2015, with the acquisition
of ViascanQdata the Company assumed the following Viascan note payable agreements: BDC loan facility #1  Viascan/Qdata,
The loan facility from the BDC in the amount of $1,250,000CDN was entered into on September 15, 2011, matures on November 12, 2017
and bears interest at a rate of 6.20% per annum. The facility is repayable in monthly installments of $21,105CDN, plus interest.
The facility is secured by a first rank hypothec on the Companys property, plant and equipment, with the exception of certain
furniture and fixtures, vehicle, computer hardware and computer software. BDC loan facility #2  ViascanQdata,
The loan facility from the BDC in the amount of $700,000 CDN was entered into on July 23, 2012, matures on November 15, 2017 and
bears interest at a rate of 7.70% per annum. The facility is repayable in monthly installments of $11,103CDN, plus interest. In
addition to the facility being secured by a first rank hypothec on the Companys property, plant and equipment, with the
exception of certain furniture and fixtures, vehicle, computer hardware and computer software, the facility is guaranteed by security
interest on all intangible assets and has priority on accounts receivable and inventory to a maximum of $450,000 CDN. The Company finances its Directors and
Officers Liability Insurance with First Insurance Funding. The Insurance period is for twelve months and the premium is financed
over 9 months in equal monthly installments of $15,688 at 6% interest. The outstanding balance at June 30, 2016 was $45,436 and
the monthly payments are current. On March 24, 2016, the Company converted
by negotiated settlement a $1,598,423 CDN ($1,150,864 USD) past due and outstanding trade payable into a 14 month commercial promissory
note due May 31, 2017. Monthly payments are structured to the cash flow cycles of the business ranging from $56,667 CDN to $130,000
CDN per month ($40,800 USD to $93,600 USD per month.) The monthly installments under this note total $1,568,422 CDN and the final
$30,000 CDN balance will be forgiven if all monthly payments have been timely made under this commercial note agreement. The outstanding
balance at June 30, 2016 was $1,028,430 and the monthly payments are current. In connection with the BCS acquisition
the company assumed a related party note payable to the former CTO of the RFID division of BCS. The note is payable in equal monthly
installments of $4,758 beginning October 31, 2014 and ending October 2018. The loan bears interest at 1.89% and is unsecured and
subordinated to the companys bank debt. The balance on this loan at June 30, 2016 was $130,294 of which $53,657 is classified
as current and $76,637 is long term.</t>
  </si>
  <si>
    <t>Subordinated Notes Payable</t>
  </si>
  <si>
    <t>NOTE 12  SUBORDINATED NOTES
PAYABLE Notes and loans payable consisted of the following:
June 30, 2016 December 31, 2015
Note payable - acquisition of Quest $ 5,897,893 $ 6,577,509
Note payable  acquisition of BCS 10,348,808 10,348,808
Note payable  acquisition of ViascanQdata 588,392 2,446,969
Shareholder note payable - 720,600
Quest Preferred Stock note payable 1,245,000 3,120,000
Stock repurchase notes 514,024 -
Note payable  License contingent liability - 150,000
Total notes payable 18,594,117 23,363,886
Less: debt discount (1,474,474 ) (2,306,298 )
Less: current portion (8,183,439 ) (7,146,820 )
Total long-term notes payable $ 8,936,204 $ 13,910,768 The note payable for acquisition of
Quest was issued on January 9, 2014 in conjunction with the acquisition of Quest Marketing, Inc. The current interest is at 1.89%,
subsequent to December 31, 2015, the interest was increased to 6% and is due in 2017. Principal and interest payments have been
postponed. In addition, on June 17, 2016, the Company entered into Promissory Note Conversion Agreement with one of the Noteholders
whereby $684,000 of the promissory note was converted into 684,000 shares of Series C Preferred Stock. As part of the transaction,
the related debt discount of $171,000 was recorded against Additional paid in capital. As part of the acquisition of Quest
Marketing, the Company engaged an independent valuation analysis to do a valuation of the purchase accounting. During this process,
it was determined a debt discount of $4,000,000 (original issue discount, OID) should be assigned to the promissory note. That
debt discount is being accreted at $200,000 per quarter. The note payable for acquisition of
BCS was issued on November 21, 2014 in conjunction with the acquisition of BCS. The current interest is at 1.89% and is due in
2018. This note is convertible at $2.00 per share, subject to board approval such that no debt holder can own more than 5% of the
outstanding shares. Principal and interest payments have been postponed. The note payable in relation to the
acquisition of ViascanQdata was issued effective October 1, 2015. $1,500,000 of the note was issued to Viascan Group, a related
party due to the ownership interest of our CEO and head of Media Sales (the former owners of ViascanQData). The interest rate is
6% on this note with payments due in 2016 and 2018. The balance are debts assumed by the Company on the transaction. On June 17,
2016, the Company entered into Promissory Note Conversion Agreement with the Noteholder whereby entire balance due at date which
amounted to $1,049,250 comprising of capital and interest was converted into 1,049,250 shares of Series C Preferred Stock. The shareholder note in conjunction
with the amounts owed to the former owner of ViascanQData. This note bears interest at 6%. Principal payments have been postponed.
On June 17, 2016, the Company entered into Promissory Note Conversion Agreement with the Noteholder whereby entire balance due
at date which amounted to $789,780 comprising of capital and interest was converted into 789,780 shares of Series C Preferred Stock. The Quest preferred stock 6% note payable
is in conjunction with the promissory note issued in October 2015 related to the redemption and cancelation of 100% of the issued
and outstanding Series A preferred stock as well as 3,400,000 stock options that had been issued to an employee. The principal
payments have been postponed. In addition, on June 17, 2016, the Company entered into Promissory Note Conversion Agreement with
the Noteholder whereby $1,800,000 of the promissory note was converted into 1,800,000 shares of Series C Preferred Stock. The Company has a contingent liability
of $150,000 in connection with the acquisition of technology licenses in 2015. This payment becomes due when the respective technology
becomes operable and viable. As of the date of this filing, it is unknown when that will become due. At June 30, 2016 this amount
was reclassified in Other Long Term Liabilities.</t>
  </si>
  <si>
    <t>Stockholders' Deficit</t>
  </si>
  <si>
    <t>Equity [Abstract]</t>
  </si>
  <si>
    <t>NOTE 13  STOCKHOLDERS
DEFICIT PREFERRED STOCK Series A As of June 30, 2016, there were 1,000,000
Series A preferred shares authorized and 0 Series A preferred shares outstanding. On October 1, 2015, the Board of directors authorized
the repurchase and retirement of all of the issued and outstanding Series A preferred shares and 3,400,000 stock options in exchange
for a $3,120,000 subordinated note. Series B As of June 30, 2016 and December 31,
2015, there was 1 Series B preferred share authorized and 1 Series B preferred share outstanding. This preferred share was issued
solely for the purpose of the acquisition of ViascanQdata. It has no preferential rights above common shares. There are 5,200,000
Exchangeable Shares of Quest Exchange Ltd. outstanding, each of which is exchangeable into one (1) share of common stock of Quest
Solution, Inc. The holder of the Series B Preferred Stock is entitled to a number of votes equal to the number of the Exchangeable
Shares of Quest Exchange Ltd. Series C As of June 30, 2016, there was 15,000,000
Series C preferred share authorized and 4,882,500 Series C preferred share outstanding. It has preferential rights above common
shares and the Series B preferred shares and are entitled to receive a quarterly dividend at a rate of $0.06 per annum. Each Series
C preferred share outstanding is convertible into one (1) share of common stock of Quest Solution, Inc. On June 17, 2016, 4,882,500
shares were issued as part of Promissory Note Conversion agreements as described in Note 12. COMMON STOCK For the six months ended June 30, 2016,
the Company issued 75,000 shares to the board members in relation to the vesting schedule agreed to during 4 th As of June 30, 2016 the Company had 35,985,478 common shares
outstanding. Warrants and Options Stock options/warrants For the six months ended June 30, 2016,
there were 287,500 stock options vested for employees. The calculated value of the vesting was $177,142. Included in Salary and Employment Benefit
Expenses is $55,431 and $420,253 of stock option compensation expense for the three months ending June 30, 2016 and 2015, respectively
and $204,442 and $458,877 for the six months ending June 30, 2016 and 2015, respectively.</t>
  </si>
  <si>
    <t>Restructuring Expenses</t>
  </si>
  <si>
    <t>Restructuring and Related Activities [Abstract]</t>
  </si>
  <si>
    <t>NOTE 14  RESTRUCTURING EXPENSES During
the second quarter, the Company took steps to streamline and simplify its operations in North America. The Company announced a
plan to relocate the ribbon manufacturing facility from Montreal, Quebec to Ajax, Ontario. The plant relocation is expected to
improve operating productivity and enhance capacity utilization. The employees to be separated from the Company as a result of
these streamlining initiatives were offered severance or working notices. As a result, the Company has recorded a restructuring
charge of $569,261 to realize the streamlining initiatives. The restructuring charges include severance pay, legal costs to execute
contract terminations, dismantling costs, moving costs and set-up and re-installation costs.</t>
  </si>
  <si>
    <t>Litigation</t>
  </si>
  <si>
    <t>Commitments and Contingencies Disclosure [Abstract]</t>
  </si>
  <si>
    <t>NOTE 15  LITIGATION As of June 30, 2016, the Company is
not a party to any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t>
  </si>
  <si>
    <t>Related Party Transactions</t>
  </si>
  <si>
    <t>Related Party Transactions [Abstract]</t>
  </si>
  <si>
    <t>NOTE 16  RELATED PARTY TRANSACTIONS The Company leases a building from the
former owner of BCS for $9,000 per month, which is believed to be the current fair market value of similar buildings in the area. In connection with the BCS acquisition
the Company has an earn out/royalty receivable from the new owners of the BCS RFID business that was sold on November 19, 2014,
prior to the acquisition by the Company. The maximum amount to be paid during the 4 year earn out period ending December 31, 2018
is $700,000. Payments to the Company are due within 30 days of the closing of each calendar quarter and the first royalty calculation
and payment is due to the Company on April 30, 2015. The Company recorded the fair market value of this earn out receivable at
$350,000 as of the acquisition date by the Company. No royalties have been earned and no payments made to or received by the Company
as of June 30, 2016 and December 31, 2015, respectively.</t>
  </si>
  <si>
    <t>Subsequent Events</t>
  </si>
  <si>
    <t>Subsequent Events [Abstract]</t>
  </si>
  <si>
    <t>NOTE 17  SUSEQUENT EVENTS Share Issuance On July 1, 2016, the Company granted
and issued 37,500 shares for board compensation. Faunus Group
International Pay-Out On July 1,
2016, FGI accepted full payment of all obligations of the Company under the Sale of Accounts and Security Agreement, terminated
the Existing Financing Agreements, terminated certain subordination agreements and guarantees, and released FGIs security
interests in the Companys collateral. The Company paid to FGI $4,740,592 representing payment for all net funds employed,
accrued fees, accrued interest, termination fee and expenses under the Existing Financing Agreements. Factoring
and Security Agreement On July 1,
2016, the Company entered into a Factoring and Security Agreement (the FASA) with Action Capital Corporation (Action)
to establish a sale of accounts facility, whereby the Company may obtain short-term financing by selling and assigning to Action
acceptable accounts receivable. Pursuant to the FASA, the outstanding principal amount of advances made by Action to the Company
at any time shall not exceed $5,000,000. Action will reserve and withhold an amount in a reserve account equal to 10% of the face
amount of each account purchased under the FASA. The per annum
interest rate with respect to the daily average balance of unpaid advances outstanding under the FASA (computed on a monthly basis)
will be equal to the Prime Rate of Wells Fargo Bank N.A. plus 2%, plus a monthly fee equal to 0.75% of such average
outstanding balance. The Sellers shall also pay all other costs incurred by Action under the FASA, including all bank fees. The FASA will
continue in full force and effect unless terminated by either party upon 30 days prior written notice. Performance of the
Companys obligations under the FASA is secured by a security interest in certain collateral of the Company. The FASA includes
customary representations and warranties and default provisions for transactions of this type. Supplier
Agreements On July 1,
2016, the Company entered into a Pledge and Security Agreement in favor of a significant supplier of goods and services. Also,
on July 1, 2016, the Company entered into a Security Agreement, in favor of the same supplier. The Agreements contemplate that
the supplier has and may in the future extend credit to the Company, including the extension of credit in the form of sales of
inventory and equipment on account. As a condition to the extensions of such credit, the Company executed the Agreements, pursuant
to which the Company has granted to the supplier a security interest in all the Companys right, title and interest in certain
items of collateral set forth in the Agreements. The Pledge
and Security Agreement secures the payment and performance of all indebtedness, obligations and liabilities of the Company to the
supplier arising on or after the date of the Pledge and Security Agreement, including amounts arising from the sale of goods and
services by the supplier and all costs and expenses of the supplier in collecting any such obligations or enforcing its rights
or remedies under the Pledge and Security Agreement. The Security Agreement secures the payment and performance of all indebtedness,
obligations and liabilities of any the Company to the supplier, existing as of and arising prior to the date of the Security Agreement,
including amounts arising from the sale of goods and services prior to the date of the Security Agreement by the supplier and all
costs and expenses of the supplier in collecting any such obligations or enforcing its rights or remedies under the Security Agreement. On July 18,
2016, the Company and the supplier entered into that certain Secured Promissory Note, with an effective date of July 1, 2016, in
the principal amount of $12,492,137. The USD Note accrues interest at 12% per annum and is payable in six consecutive monthly installments
of principal and accrued interest in a minimum principal amount of $250,000 each, with any remaining principal and accrued interest
due and payable on December 31, 2016. On July 18, 2016, the Company and
the supplier also entered into that certain Secured Promissory Note, with an effective date of July 1, 2016, in the principal amount
of $483,174 CAD The CAD Note accrues interest at 12% per annum and is payable in three consecutive monthly installments of principal
and accrued interest in a minimum principal amount of $10,000 CAD each, with any remaining principal and accrued interest due and
payable on September 30, 2016. The Notes are
secured by that certain Security Agreement, dated July 1, 2016, by and among the Company in favor of the supplier, and the Canadian
Security Agreement. Executive
Resignations On July 20,
2016, Jason Griffith resigned from his position as Executive Vice-President of Strategy and Acquisitions. In connection with Mr.
Griffiths resignation, the Company entered into a Separation Agreement and General Release with Mr. Griffith. The terms
of the Separation Agreement provide that Mr. Griffith will resign from his position as Executive Vice-President of Strategy and
Acquisitions and from any other managerial positions Mr. Griffith may have with the Company. On July 31,
2016, Scot Ross resigned from his position as Vice-President of Finance. In connection with Mr. Rosss resignation, the
Company entered into a Separation Agreement and General Release with Mr. Ross. The terms of the Separation Agreement provide that
Mr. Ross will resign from his position as Vice-President of Finance and from any other managerial positions Mr. Ross may have
with the Company.</t>
  </si>
  <si>
    <t>Basis of Presentation and Summary of Significant Accounting Policies (Policies)</t>
  </si>
  <si>
    <t>Basis of Presentation and Principles of Consolidation</t>
  </si>
  <si>
    <t>BASIS OF PRESENTATION AND PRINCIPLES
OF CONSOLIDATION The interim consolidated financial statements
of Quest Solution, Inc. include the combined accounts of Quest Marketing, Inc., an Oregon Corporation, Bar Code Specialties, Inc.,
(BCS) a California Corporation, Quest Canada, Inc., (formerly known as ViascanQdata, Inc.), (Viascan)
a Canadian based corporation with operations in the same business line as Quest and Quest Exchange Limited, a Canadian based holding
company. BCS was acquired on November 21, 2014, and as such the operating results of BCS have been consolidated into the Companys
consolidated results of operations beginning on November 22, 2014. Effective October 1, 2015, the financial statements of Viascan
have been consolidated into the Companys consolidated results of operations. The companies currently operate as a single
business unit. All material intercompany transactions and accounts have been eliminated in consolidation. 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unaudited interim condensed financial
statements reflect all adjustments, consisting of normal recurring adjustments, which, in the opinion of management, are necessary
for fair presentation of the information contained therein. It is suggested that these interim financial statements be read in
conjunction with the audited financial statements of the Company for the year ended December 31, 2015 and notes thereto included
in the Companys Form 10-K filed with the Securities and Exchange Commission (the SEC) on April 18, 2016 .
The Company follows the same accounting policies in the preparation of interim reports. Operating results for the six months
ended June 30, 2016 are not necessarily indicative of the results that may be expected for the year ended December 31, 2016.</t>
  </si>
  <si>
    <t>Cash Cash consists of petty cash, checking,
savings, and money market accounts. For the purpose of the statements of cash flows, all highly liquid investments with an original
maturity of three months or less are considered to be cash equivalents. There were no cash equivalents as of June 30, 2016 and
December 31, 2015. The Company maintains its cash in bank
deposit accounts which, at times, may exceed federal insured limits. The Company has restricted cash on
deposit with a federally insured bank in the amount of $774,098 at June 30, 2016. This cash is security and collateral for a corporate
credit card agreement with a bank and for deposit against a letter of credit issued for executive life insurance policies owned
by the Company.</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t>
  </si>
  <si>
    <t>Purchase Accounting and Business Combinations</t>
  </si>
  <si>
    <t>PURCHASE ACCOUNTING AND BUSINESS
COMBINATIONS The Company accounts for its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
relies on significant assumptions made by management. In certain situations, the allocations of excess purchase price are based
upon preliminary estimates and assumptions. Accordingly, the allocations are subject to revision when the Company receives updated
information, including appraisals and other analyses, which are completed within one year of the acquisition. Revisions to the
fair values, which may be significant, are recorded when pending information is finalized, within one year from the acquisition
date.</t>
  </si>
  <si>
    <t>Accounts Receivable</t>
  </si>
  <si>
    <t>ACCOUNTS RECEIVABLE 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e Companys management determines which
accounts are past due and if deemed uncollectible, the Company charges off the receivable in the period the determination is made.
The Company generally requires no collateral to secure its ordinary accounts receivable. Based on managements evaluation,
accounts receivable has a balance in the allowance for doubtful accounts of $46,808 and $83,870 for the period ending June 30,
2016 and December 31, 2015, respectively.</t>
  </si>
  <si>
    <t>Property and Equipment</t>
  </si>
  <si>
    <t>PROPERTY AND EQUIPMENT Property and equipment are stated at
purchased cost and depreciated using both straight-line and accelerated methods over estimated useful lives ranging from 3 to
15 years. Upon disposition of property and equipment, related gains and losses are recorded in the results of operations. Depreciation
expense for period ending June 30, 2016 and December 31, 2015 was $170,792 and $155,798, respectively. For federal income tax
purposes, depreciation is computed using the modified accelerated cost recovery system. Expenditures for major renewals and betterments
that extend the useful lives of property and equipment are capitalized. Expenditures for maintenance and repairs are charged to
expenses as incurred.</t>
  </si>
  <si>
    <t>Intangible Assets</t>
  </si>
  <si>
    <t>INTANGIBLE ASSETS Intangible assets are stated at cost,
net of accumulated amortization. The assets are being amortized on the straight-line method over useful lives ranging from 3 to
10 years. Amortization expense for the period ending June 30, 2016 and December 31, 2015 was $850,850 and $2,506,167, respectively.
June 30, 2016 December 31, 2015
Goodwill $ 18,952,024 $ 21,252,024
Trade Names 4,390,000 4,390,000
Customer Relationships 9,190,000 9,190,000
Accumulated amortization (3,357,017 ) (2,506,167 )
Intangibles, net $ 29,175,007 $ 32,325,857 Goodwill is not amortized, but is evaluated
for impairment annually or when indicators of a potential impairment are present. Our impairment testing of goodwill is performed
separately from our impairment testing of intangibles. The annual evaluation for impairment of goodwill and intangibles is based
on valuation models that incorporate assumptions and internal projections of expected future cash flows and operating plans. None
of the goodwill is deductible for income tax purposes. For the period ended June 30, 2016, the goodwill in relation to the Companys
investments in ViascanQdata was impaired by $2.3 million. The impairment charge was driven by the following reasons:
● Net operating losses for the first six months of the year
● Negative cash flow resulting in the Company funding $5.7 million to date
● Negative working capital
● Conversion of $1.8 million of notes related to the acquisition to preferred Series C shares at condition significantly move favorable to the Company
● Forgiveness of $0.5 million of notes related to the acquisition 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to nine years. Purchased intangible assets are reviewed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rate of amortization is accelerated and the remaining carrying value is amortized over the new shorter useful life.
No impairments were identified or changes to estimated useful lives have been recorded as of June 30, 2016 and December 31, 2015.</t>
  </si>
  <si>
    <t>Advertising</t>
  </si>
  <si>
    <t>ADVERTISING The Company generally expenses advertising
costs as incurred. During the six month period ending June 30, 2016 and June 30, 2015, the Company spent $60,495 and $51,487 on
advertising (marketing, trade show and store front expense), net of co-operative rebates, respectively. The Company received rebates on advertising
from co-operative advertising agreements with several vendors and suppliers. These rebates have been recorded as a reduction to
the related advertising and marketing expense in the period earned.</t>
  </si>
  <si>
    <t>INVENTORY Substantially all of the inventory
consists of raw materials and finished goods and are valued based upon first-in first-out (FIFO) cost, not in excess
of market. The determination of whether the carrying amount of inventory requires a write-down is based on a detailed evaluation
of inventory relative to any potential slow moving products or discontinued items as well as the market conditions for the specific
inventory items. Inventory reserves relating primarily to the acquisition of Viascan on October 1, 2015 of $568,072 and $609,443,
were recorded as of June 30, 2016 and December 31, 2015, respectively.</t>
  </si>
  <si>
    <t>Depreciation and Amortization</t>
  </si>
  <si>
    <t>DEPRECIATION AND AMORTIZATION Depreciation and amortization expense
primarily consists of the non-cash write-down of tangible and intangible assets over their expected economic lives. We expect
this expense to continue to grow in absolute dollars and potentially as a percentage of revenue as we continue to grow and incur
capital expenditures to improve our technological infrastructure and acquire assets through potential future acquisitions.</t>
  </si>
  <si>
    <t>Fair Value of Financial Instruments</t>
  </si>
  <si>
    <t>FAIR VALUE OF FINANCIAL INSTRUMENTS 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are classified
based on the lowest level of input that is significant to the fair value measurements. The Company reviews the fair value hierarchy
classification on a quarterly basis. Changes in the observable inputs may result in a reclassification of assets and liabilities
within the three levels of the hierarchy outlined above.</t>
  </si>
  <si>
    <t>Net Loss Per Common Share</t>
  </si>
  <si>
    <t>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as of June 30, 2016 and June 30, 2015 were 36,885,105 and 35,224,128, respectively. The fully diluted number of 50,536,435
includes the potential of the existing senior subordinated debt holders converting their debt into common shareholder equity at
$1.00 per share (for $3,231,388 in debt) and $2.00 per share (for $337,382 in debt) and 10,082,560 preferred Series B and C shares
converting to common shares. Despite the fact the conversion is out of the money, accounting rules require these
amounts to be included in diluted shares outstanding. Additional terms of the debt would require the Board of Directors to consent
to any debt holder converting and having a position greater than 4.99% outstanding on the date of conversion.</t>
  </si>
  <si>
    <t>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reporting
unit goodwill with the carrying amount. If the carrying amount exceeds the implied fair value then an impairment loss is recognized
equal to that excess. We test our goodwill and other indefinite-lived
intangible assets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For the period ended June 30, 2016, the goodwill in relation to the Companys
investments in ViascanQdata was impaired by $2.3 million. The impairment charge was driven by the following reasons:
● Net operating losses for the first six months of the year
● Negative cash flow resulting in the Company funding $5.7 million to date
● Negative working capital
● Conversion of $1.8 million of notes related to the acquisition to Series C preferred shares at condition significantly move favorable to the Company
● Forgiveness of $0.5 million of notes related to the acquisition. The annual measurement date for testing
goodwill impairment is December 31, at which date we test our reporting units, which is currently our ownership in Quest Solution,
Inc.</t>
  </si>
  <si>
    <t>Foreign Currency Translation, Foreign Exchange Contracts and Comprehensive Loss</t>
  </si>
  <si>
    <t>FOREIGN CURRENCY TRANSLATION, FOREIGN EXCHANGE CONTRACTS
AND COMPREHENSIVE LOSS The functional
currency of the Companys foreign subsidiaries is the local currency. Gains and losses resulting from the translation of
the foreign subsidiaries financial statements are included in accumulated other comprehensive income (loss) and reported
as a separate component of stockholders equity. Gains and losses resulting from foreign currency transactions are included
in net income (loss). The Company
currently does not enter into financial instruments for either trading or speculative purposes. There were no forward foreign exchange
contracts used during the six month periods ended June 30, 2016 and 2015. Total comprehensive loss is comprised
of net loss and other comprehensive earnings losses, such as foreign currency translation gains or losses and unrealized gains
or losses on available-for-sale marketable securities.</t>
  </si>
  <si>
    <t>Recent Accounting Pronouncements</t>
  </si>
  <si>
    <t>RECENT ACCOUNTING PRONOUNCEMENTS The Company has evaluated the recent
pronouncements and believes that none of them will have a material effect on the Companys financial statements.</t>
  </si>
  <si>
    <t>Basis of Presentation and Summary of Significant Accounting Policies (Tables)</t>
  </si>
  <si>
    <t>Schedule of Goodwill and Intangible Assets</t>
  </si>
  <si>
    <t xml:space="preserve">Amortization expense for the period
ending June 30, 2016 and December 31, 2015 was $850,850 and $2,506,167, respectively.
June 30, 2016 December 31, 2015
Goodwill $ 18,952,024 $ 21,252,024
Trade Names 4,390,000 4,390,000
Customer Relationships 9,190,000 9,190,000
Accumulated amortization (3,357,017 ) (2,506,167 )
Intangibles, net $ 29,175,007 $ 32,325,857 </t>
  </si>
  <si>
    <t>Acquisition of Viascanqdata, Inc. (Tables)</t>
  </si>
  <si>
    <t>Schedule of Assets Acquired and Liabilities Assumed</t>
  </si>
  <si>
    <t xml:space="preserve">The preliminary allocation of the purchase
price to the assets acquired and liabilities assumed based on the estimated fair values is as follows:
Cash $ 74,855
Accounts receivable, net 2,163,502
Inventory 1,587,272
Fixed assets, net 1,399,796
Other assets 114,709
Goodwill 11,137,861
Total purchase price allocated $ 16,477,995
Accounts Payable and other Current Liabilities $ 12,008,825
Long Term Debts Assumed 837,170
Promissory Note Issued 1,500,000
Stock Issued 2,132,000
Total purchase price allocated $ 16,477,995 </t>
  </si>
  <si>
    <t>Inventory (Tables)</t>
  </si>
  <si>
    <t>Schedule of Inventory</t>
  </si>
  <si>
    <t xml:space="preserve">At June 30, 2016 and December 31, 2015, inventories consisted
of the following:
June 30, 2016 December 31, 2015
Equipment and clearing service $ 1,887,543 $ 1,292,109
Raw Materials 688,967 795,453
Work in Progress 141,453 79,444
Finished Goods 1,269,506 1,174,049
Inventory Reserves (568,072 ) (609,443 )
Total inventories $ 3,419,397 $ 2,731,612 </t>
  </si>
  <si>
    <t>Other Liabilities (Tables)</t>
  </si>
  <si>
    <t>Schedule of Other Liabilities</t>
  </si>
  <si>
    <t xml:space="preserve">June 30, 2016 December 31, 2015
Unearned Incentive from credit Cards $ 296,095 100,000
License contingent liability 150,000 -
Key Man life Insurance liability 126,095 92,776
Customer deposits 41,185 -
Dividend payable 10,433 -
Others 130,511 512,910
754,319 705,686
Less Current Portion 286,200 433,784
Total long term other liabilities $ 468,119 271,902 </t>
  </si>
  <si>
    <t>Deferred Revenue (Tables)</t>
  </si>
  <si>
    <t>Schedule of Deferred Revenue</t>
  </si>
  <si>
    <t>June 30, 2016 December 31, 2015
Deferred Revenue $ 7,800,887 $ 7,389,877
Less Deferred Costs &amp; Expenses (6,400,052 ) (6,113,027
Net Deferred Revenue 1,400,835 1,276,850
Less Current Portion 946,023 742,976
Total Long Term net Deferred Revenue $ 454,812 $ 533,874</t>
  </si>
  <si>
    <t>Notes Payable (Tables)</t>
  </si>
  <si>
    <t>Schedule of Notes Payable</t>
  </si>
  <si>
    <t>June 30, 2016 December 31, 2015
Business Development Bank of Canada #1 - 2 $ 424,267 $ 535,687
Supplier Note Payable 1,028,430 1,162,325
Insurance Note 45,436 59,666
All Other 130,294 67,276
Total 1,628,427 1,824,954
Less current portion 1,551,789 1,255,477
Long Term Notes Payable $ 76,638 $ 569,477</t>
  </si>
  <si>
    <t>Subordinated Notes Payable (Tables)</t>
  </si>
  <si>
    <t>Schedule of Notes and Loans Payable</t>
  </si>
  <si>
    <t xml:space="preserve">Notes and loans payable consisted of the following:
June 30, 2016 December 31, 2015
Note payable - acquisition of Quest $ 5,897,893 $ 6,577,509
Note payable  acquisition of BCS 10,348,808 10,348,808
Note payable  acquisition of ViascanQdata 588,392 2,446,969
Shareholder note payable - 720,600
Quest Preferred Stock note payable 1,245,000 3,120,000
Stock repurchase notes 514,024 -
Note payable  License contingent liability - 150,000
Total notes payable 18,594,117 23,363,886
Less: debt discount (1,474,474 ) (2,306,298 )
Less: current portion (8,183,439 ) (7,146,820 )
Total long-term notes payable $ 8,936,204 $ 13,910,768 </t>
  </si>
  <si>
    <t>Basis of Presentation and Summary of Significant Accounting Policies (Details Narrative) - USD ($)</t>
  </si>
  <si>
    <t>12 Months Ended</t>
  </si>
  <si>
    <t>Cash equivalents</t>
  </si>
  <si>
    <t>Cash FDIC insured amount</t>
  </si>
  <si>
    <t>Allowance for doubtful accounts</t>
  </si>
  <si>
    <t>Depreciation expense</t>
  </si>
  <si>
    <t>Amortization of intangible assets</t>
  </si>
  <si>
    <t>Impairement of goodwill</t>
  </si>
  <si>
    <t>For the period ended June 30, 2016, the goodwill in relation to the Companys investments in ViascanQdata was impaired by $2.3 million. The impairment charge was driven by the following reasons: Net operating losses for the first six months of the year, Negative cash flow resulting in the Company funding $5.7 million to date, Negative working capital, Conversion of $1.8 million of notes related to the acquisition to preferred Series C shares at condition significantly move favorable to the Company, Forgiveness of $0.5 million of notes related to the acquisition</t>
  </si>
  <si>
    <t>Advertising expense</t>
  </si>
  <si>
    <t>Inventory reserves</t>
  </si>
  <si>
    <t>Number of diluted shares</t>
  </si>
  <si>
    <t>Percentage of debtholder converting outstanding on date of conversion</t>
  </si>
  <si>
    <t>4.99%</t>
  </si>
  <si>
    <t>Shareholder Equity $1.00 per share [Member]</t>
  </si>
  <si>
    <t>Senior subordinated debt holder converting debt into common shareholder equity</t>
  </si>
  <si>
    <t>Shareholder Equity $2.00 per share [Member] | Series B Preferred Stock [Member]</t>
  </si>
  <si>
    <t>Shareholder Equity $2.00 per share [Member] | Series C Preferred Stock [Member]</t>
  </si>
  <si>
    <t>Minimum [Member]</t>
  </si>
  <si>
    <t>Property and equipment estimated useful lives</t>
  </si>
  <si>
    <t>3 years</t>
  </si>
  <si>
    <t>Intangible assets estimated useful lives</t>
  </si>
  <si>
    <t>Maximum [Member]</t>
  </si>
  <si>
    <t>15 years</t>
  </si>
  <si>
    <t>10 years</t>
  </si>
  <si>
    <t>Basis of Presentation and Summary of Significant Accounting Policies - Summary of Intangiable Assets (Details) - USD ($)</t>
  </si>
  <si>
    <t>Accumulated amortization</t>
  </si>
  <si>
    <t>Goodwill [Member]</t>
  </si>
  <si>
    <t>Intangibles gross</t>
  </si>
  <si>
    <t>Trade Names [Member]</t>
  </si>
  <si>
    <t>Customer Relationships [Member]</t>
  </si>
  <si>
    <t>Going Concern (Details Narrative)</t>
  </si>
  <si>
    <t>Jun. 30, 2016USD ($)</t>
  </si>
  <si>
    <t>Working capital deficit</t>
  </si>
  <si>
    <t>Accumulated deficit accumulated other comprehensive loss</t>
  </si>
  <si>
    <t>Concentrations (Details Narrative) - USD ($)</t>
  </si>
  <si>
    <t>Uninsured cash</t>
  </si>
  <si>
    <t>Insures eligible deposits</t>
  </si>
  <si>
    <t>Revenue [Member] | One Customer [Member]</t>
  </si>
  <si>
    <t>Percentage of concentration rate</t>
  </si>
  <si>
    <t>19.00%</t>
  </si>
  <si>
    <t>13.00%</t>
  </si>
  <si>
    <t>Accounts Receivable [Member] | One Customer [Member]</t>
  </si>
  <si>
    <t>23.00%</t>
  </si>
  <si>
    <t>14.00%</t>
  </si>
  <si>
    <t>Accounts Payable [Member] | One Vendor [Member]</t>
  </si>
  <si>
    <t>70.00%</t>
  </si>
  <si>
    <t>82.00%</t>
  </si>
  <si>
    <t>Accounts Payable [Member] | One Vendor [Member] | Minimum [Member]</t>
  </si>
  <si>
    <t>10.00%</t>
  </si>
  <si>
    <t>Acquisition of ViascanQdata, Inc (Details Narrative) - USD ($)</t>
  </si>
  <si>
    <t>Oct. 01, 2015</t>
  </si>
  <si>
    <t>Viascan Q Data [Member]</t>
  </si>
  <si>
    <t>Purchase price for the shares</t>
  </si>
  <si>
    <t>Promissory notes</t>
  </si>
  <si>
    <t>Acquisition of ViascanQdata, Inc - Schedule of Assets Acquired and Liabilities Assumed Shareholders of ViascanQdata (Details) - Viascan Q Data [Member]</t>
  </si>
  <si>
    <t>Oct. 01, 2015USD ($)</t>
  </si>
  <si>
    <t>Fixed assets, net</t>
  </si>
  <si>
    <t>Accounts Payable and other Current Liabilities</t>
  </si>
  <si>
    <t>Long Term Debts Assumed</t>
  </si>
  <si>
    <t>Promissory Note Issued</t>
  </si>
  <si>
    <t>Stock Issued</t>
  </si>
  <si>
    <t>Total purchase price allocated</t>
  </si>
  <si>
    <t>Inventory - Schedule of Inventory (Details) - USD ($)</t>
  </si>
  <si>
    <t>Equipment and clearing service</t>
  </si>
  <si>
    <t>Raw Materials</t>
  </si>
  <si>
    <t>Work in Progress</t>
  </si>
  <si>
    <t>Finished Goods</t>
  </si>
  <si>
    <t>Inventory Reserves</t>
  </si>
  <si>
    <t>Total inventories</t>
  </si>
  <si>
    <t>Prepaids (Details Narrative) - USD ($)</t>
  </si>
  <si>
    <t>Intellectual Property (Details Narrative)</t>
  </si>
  <si>
    <t>Aug. 27, 2015USD ($)</t>
  </si>
  <si>
    <t>Rampart Systems [Member] | Licensing Agreements [Member]</t>
  </si>
  <si>
    <t>Licenses previous acquired</t>
  </si>
  <si>
    <t>Settlement Agreement [Member]</t>
  </si>
  <si>
    <t>Payment of settlement</t>
  </si>
  <si>
    <t>Cost of license</t>
  </si>
  <si>
    <t>Percentage of royalty on sales</t>
  </si>
  <si>
    <t>3.50%</t>
  </si>
  <si>
    <t>Licenses term</t>
  </si>
  <si>
    <t>5 years</t>
  </si>
  <si>
    <t>Intelleutual property, description</t>
  </si>
  <si>
    <t xml:space="preserve">Under the terms of the Settlement Agreement, the Company was required to pay $7,036,000 as full satisfaction for two (2) promissory notes by September 30, 2015. Included in this agreement (and deducted from the $7.036 million settlement) was the assignment of license rights with an assigned value of $1.15 million. The licenses were previously acquired for $450,000 from Rampart Systems. The assignee has agreed to pay Quest Solution a royalty fee of 3.5% of revenue related to the gun-barrel, rebar inspection, and air frame licenses for a five (5) year period, beginning on the effective date of the Assignment Agreement (as defined in the Settlement Agreement). </t>
  </si>
  <si>
    <t>Other Liabilities (Details Narrative) - USD ($)</t>
  </si>
  <si>
    <t>Contingent liability in connection with acquisition of technology licenses</t>
  </si>
  <si>
    <t>Other Liabilities - Schedule of Other Liabilities (Details) - USD ($)</t>
  </si>
  <si>
    <t>Unearned Incentive from credit Cards</t>
  </si>
  <si>
    <t>License contingent liability</t>
  </si>
  <si>
    <t>Key Man life Insurance liability</t>
  </si>
  <si>
    <t>Customer deposits</t>
  </si>
  <si>
    <t>Dividend payable</t>
  </si>
  <si>
    <t>Others</t>
  </si>
  <si>
    <t>Other liabilities gross</t>
  </si>
  <si>
    <t>Less Current Portion</t>
  </si>
  <si>
    <t>Total long term other liabilities</t>
  </si>
  <si>
    <t>Deferred Revenue (Details Narrative)</t>
  </si>
  <si>
    <t>Amortization period of deferred revenue liability</t>
  </si>
  <si>
    <t>1 year</t>
  </si>
  <si>
    <t>Deferred Revenue - Schedule of Deferred Revenue (Details) - USD ($)</t>
  </si>
  <si>
    <t>Less Deferred Costs &amp; Expenses</t>
  </si>
  <si>
    <t>Net Deferred Revenue</t>
  </si>
  <si>
    <t>total Long Term net Deferred Revenue</t>
  </si>
  <si>
    <t>Credit Facilities and Line of Credit (Details Narrative) - USD ($)</t>
  </si>
  <si>
    <t>Dec. 31, 2014</t>
  </si>
  <si>
    <t>Apr. 25, 2016</t>
  </si>
  <si>
    <t>Nov. 30, 2015</t>
  </si>
  <si>
    <t>Line of credit, balance</t>
  </si>
  <si>
    <t>Line of Credit Agreement [Member] | Wells Fargo Bank [Member]</t>
  </si>
  <si>
    <t>Line of credit term</t>
  </si>
  <si>
    <t>Purchasing Card Agreement [Member] | Wells Fargo Bank [Member]</t>
  </si>
  <si>
    <t>Line of credit limit</t>
  </si>
  <si>
    <t>Letter of credit</t>
  </si>
  <si>
    <t>Sale of Accounts and Security Agreement [Member] | Faunus Group International [Member]</t>
  </si>
  <si>
    <t>Maximum borrowing limit</t>
  </si>
  <si>
    <t>Line of credit interest rate</t>
  </si>
  <si>
    <t>8.75%</t>
  </si>
  <si>
    <t>Line of credit penality interest rate</t>
  </si>
  <si>
    <t>3.00%</t>
  </si>
  <si>
    <t>Amendment to agreement description</t>
  </si>
  <si>
    <t>The amendment also modified the agreement (i) to reduce the minimum monthly net funds employed during each contract year from no less than $4,000,000 to no less than $2,500,000 and (ii) to increase the non-refundable monthly collateral management fee from 0.37% to 0.40%.</t>
  </si>
  <si>
    <t>Existing Factoring Agreement [Member] | Faunus Group International [Member]</t>
  </si>
  <si>
    <t>Payment of debt</t>
  </si>
  <si>
    <t>Notes Payable (Details Narrative)</t>
  </si>
  <si>
    <t>Mar. 24, 2016USD ($)</t>
  </si>
  <si>
    <t>Mar. 24, 2016CAD</t>
  </si>
  <si>
    <t>Oct. 01, 2015CAD</t>
  </si>
  <si>
    <t>Dec. 31, 2015USD ($)</t>
  </si>
  <si>
    <t>Nov. 21, 2014</t>
  </si>
  <si>
    <t>Debt instrument due date</t>
  </si>
  <si>
    <t>May 31,
		2017</t>
  </si>
  <si>
    <t>Debt outstanding</t>
  </si>
  <si>
    <t>Notes payable</t>
  </si>
  <si>
    <t>Converted by negotiated settlement</t>
  </si>
  <si>
    <t>BCS Acquisition [Member]</t>
  </si>
  <si>
    <t>Oct. 31,
		2018</t>
  </si>
  <si>
    <t>Debt instruments interest rate</t>
  </si>
  <si>
    <t>1.89%</t>
  </si>
  <si>
    <t>Debt instruments periodic payment</t>
  </si>
  <si>
    <t>BCS Acquisition [Member] | Debt Non Current [Member]</t>
  </si>
  <si>
    <t>BCS Acquisition [Member] | Debt [Member]</t>
  </si>
  <si>
    <t>BCS Acquisition [Member] | Debt Current [Member]</t>
  </si>
  <si>
    <t>CDN [Member]</t>
  </si>
  <si>
    <t>Debt instruments periodic payment | CAD</t>
  </si>
  <si>
    <t>Converted by negotiated settlement | CAD</t>
  </si>
  <si>
    <t>Forgiven amount if all monthly payments have been timely made | CAD</t>
  </si>
  <si>
    <t>CDN [Member] | Minimum [Member]</t>
  </si>
  <si>
    <t>CDN [Member] | Maximum [Member]</t>
  </si>
  <si>
    <t>BDC loan Facility #1 [Member]</t>
  </si>
  <si>
    <t>Nov. 12,
		2017</t>
  </si>
  <si>
    <t>6.20%</t>
  </si>
  <si>
    <t>BDC loan Facility #1 [Member] | CDN [Member]</t>
  </si>
  <si>
    <t>Proceed from loan | CAD</t>
  </si>
  <si>
    <t>BDC loan Facility #2 [Member]</t>
  </si>
  <si>
    <t>Nov. 15,
		2017</t>
  </si>
  <si>
    <t>7.70%</t>
  </si>
  <si>
    <t>BDC loan Facility #2 [Member] | CDN [Member]</t>
  </si>
  <si>
    <t>Proceed from loan</t>
  </si>
  <si>
    <t>Accounts receivable and inventory maximum | CAD</t>
  </si>
  <si>
    <t>First Insurance Funding [Member]</t>
  </si>
  <si>
    <t>6.00%</t>
  </si>
  <si>
    <t>Notes Payable - Schedule of Notes Payable (Details) - USD ($)</t>
  </si>
  <si>
    <t>Total notes payable</t>
  </si>
  <si>
    <t>Less: current portion</t>
  </si>
  <si>
    <t>Long Term Notes Payable</t>
  </si>
  <si>
    <t>Business Development Bank of Canada #1 - 2 [Member]</t>
  </si>
  <si>
    <t>Supplier Note Payable [Member]</t>
  </si>
  <si>
    <t>Insurance Note [Member]</t>
  </si>
  <si>
    <t>All Other [Member]</t>
  </si>
  <si>
    <t>Subordinated Notes Payable (Details Narrative) - USD ($)</t>
  </si>
  <si>
    <t>Jun. 17, 2016</t>
  </si>
  <si>
    <t>Mar. 24, 2016</t>
  </si>
  <si>
    <t>Jan. 09, 2014</t>
  </si>
  <si>
    <t>Oct. 31, 2015</t>
  </si>
  <si>
    <t>Debt instrument conversion of shares amount</t>
  </si>
  <si>
    <t>Contingent liability</t>
  </si>
  <si>
    <t>Royalty payment</t>
  </si>
  <si>
    <t>Royalty revenue</t>
  </si>
  <si>
    <t>Debt instruments Interest increase</t>
  </si>
  <si>
    <t>Percentage of redemption and cancelation</t>
  </si>
  <si>
    <t>100.00%</t>
  </si>
  <si>
    <t>Number of option issued</t>
  </si>
  <si>
    <t>Viascan Group [Member]</t>
  </si>
  <si>
    <t>Debt due date description</t>
  </si>
  <si>
    <t>due 2016-2018</t>
  </si>
  <si>
    <t>Note issuance amount</t>
  </si>
  <si>
    <t>Promissory Note Conversion Agreement [Member] | Series C Preferred Stock [Member]</t>
  </si>
  <si>
    <t>Debt instrument conversion of shares</t>
  </si>
  <si>
    <t>Promissory Note Conversion Agreement [Member] | Noteholders [Member] | Series C Preferred Stock [Member]</t>
  </si>
  <si>
    <t>Quest Marketing, Inc [Member] | Promissory Note Conversion Agreement [Member] | Noteholders [Member] | Series C Preferred Stock [Member]</t>
  </si>
  <si>
    <t>Debt discount</t>
  </si>
  <si>
    <t>Viascan Group [Member] | Promissory Note Conversion Agreement [Member] | Series C Preferred Stock [Member]</t>
  </si>
  <si>
    <t>Viascan Group [Member] | Promissory Note Conversion Agreement [Member] | Noteholders [Member] | Series C Preferred Stock [Member]</t>
  </si>
  <si>
    <t>Quest Marketing, Inc [Member]</t>
  </si>
  <si>
    <t>Debt discount per quater</t>
  </si>
  <si>
    <t>Debt convertible price per share</t>
  </si>
  <si>
    <t>Percentage of outstanding shares</t>
  </si>
  <si>
    <t>5.00%</t>
  </si>
  <si>
    <t>Subordinated Notes Payable - Schedule of Notes and Loans Payable (Details) - USD ($)</t>
  </si>
  <si>
    <t>Less: debt discount</t>
  </si>
  <si>
    <t>Total long-term notes payable</t>
  </si>
  <si>
    <t>Note Payable Acquisition of Quest [Member]</t>
  </si>
  <si>
    <t>Note Payable Acquisition of BCS [Member]</t>
  </si>
  <si>
    <t>Note Payable Acquisition of Viascan Qdata [Member]</t>
  </si>
  <si>
    <t>Shareholder Note Payable [Member]</t>
  </si>
  <si>
    <t>Quest Preferred Stock Note Payable [Member]</t>
  </si>
  <si>
    <t>Stock Repurchase Notes [Member]</t>
  </si>
  <si>
    <t>Note Payable License Contingent Liability [Member]</t>
  </si>
  <si>
    <t>Stockholders' Deficit (Details Narrative) - USD ($)</t>
  </si>
  <si>
    <t>Stock options shares exchanged for debt amount</t>
  </si>
  <si>
    <t>Stock option vested shares</t>
  </si>
  <si>
    <t>Shares vested value</t>
  </si>
  <si>
    <t>Stock option compensation expense</t>
  </si>
  <si>
    <t>Board Of Directors [Member]</t>
  </si>
  <si>
    <t>Number of common stock shares issued for vesting</t>
  </si>
  <si>
    <t>Number of shares issued for board compensation</t>
  </si>
  <si>
    <t>Number of shares issued for board compensation amount</t>
  </si>
  <si>
    <t>Employees [Member]</t>
  </si>
  <si>
    <t>Number of shares issued for employees, shares</t>
  </si>
  <si>
    <t>Number of shares issued for employees</t>
  </si>
  <si>
    <t>Preferred shares authorized</t>
  </si>
  <si>
    <t>Preferred shares outstanding</t>
  </si>
  <si>
    <t>Exchangeable shares</t>
  </si>
  <si>
    <t>Exchangeable shares description</t>
  </si>
  <si>
    <t xml:space="preserve">There are 5,200,000 Exchangeable Shares of Quest Exchange Ltd. outstanding, each of which is exchangeable into one (1) share of common stock of Quest Solution, Inc. </t>
  </si>
  <si>
    <t>Subordinated Note [Member]</t>
  </si>
  <si>
    <t>Stock options shares exchanged for debt</t>
  </si>
  <si>
    <t>Each Series C preferred share outstanding is convertible into one (1) share of common stock of Quest Solution, Inc.</t>
  </si>
  <si>
    <t>Preferred stock dividend price per annum</t>
  </si>
  <si>
    <t>Series C Preferred Stock [Member] | Promissory Note Conversion Agreement [Member]</t>
  </si>
  <si>
    <t>Shares issued for conversion of debt</t>
  </si>
  <si>
    <t>Restructuring Expenses (Details Narrative) - USD ($)</t>
  </si>
  <si>
    <t>Restructuring charge</t>
  </si>
  <si>
    <t>Litigation (Details Narrative)</t>
  </si>
  <si>
    <t>Percentage of beneficially in common stock interest adverse</t>
  </si>
  <si>
    <t>Related Party Transactions (Details Narrative)</t>
  </si>
  <si>
    <t>Payment for royalty</t>
  </si>
  <si>
    <t>Fair market value of this earn out receivable</t>
  </si>
  <si>
    <t>Bar Code Specialties Inc. [Member]</t>
  </si>
  <si>
    <t>Rent expense</t>
  </si>
  <si>
    <t>Earn out period</t>
  </si>
  <si>
    <t>4 years</t>
  </si>
  <si>
    <t>Earn out expiration date</t>
  </si>
  <si>
    <t>Dec. 31,
		2018</t>
  </si>
  <si>
    <t>Royalty payment due date</t>
  </si>
  <si>
    <t>Apr. 30,
		2015</t>
  </si>
  <si>
    <t>Subsequent Events (Details Narrative)</t>
  </si>
  <si>
    <t>Jul. 18, 2016USD ($)</t>
  </si>
  <si>
    <t>Jul. 18, 2016CAD</t>
  </si>
  <si>
    <t>Jul. 01, 2016USD ($)shares</t>
  </si>
  <si>
    <t>Subsequent Event [Member]</t>
  </si>
  <si>
    <t>Shares granted and issued for board compensation | shares</t>
  </si>
  <si>
    <t>Subsequent Event [Member] | Secured Promissory Note [Member]</t>
  </si>
  <si>
    <t>Debt instrument face amount</t>
  </si>
  <si>
    <t>Percentage of reserve account</t>
  </si>
  <si>
    <t>12.00%</t>
  </si>
  <si>
    <t>Dec. 31,
		2016</t>
  </si>
  <si>
    <t>Subsequent Event [Member] | Secured Promissory Note [Member] | CAD [Member]</t>
  </si>
  <si>
    <t>Debt instrument face amount | CAD</t>
  </si>
  <si>
    <t>Sep. 30,
		2016</t>
  </si>
  <si>
    <t>Subsequent Event [Member] | Sale of Accounts and Security Agreement [Member] | Faunus Group International [Member]</t>
  </si>
  <si>
    <t>Subsequent Event [Member] | Factoring and Security Agreement [Member] | Action Capital Corporation [Member]</t>
  </si>
  <si>
    <t>Subsequent Event [Member] | Factoring and Security Agreement [Member] | Action Capital Corporation [Member] | Prime Rate [Member]</t>
  </si>
  <si>
    <t>Percentage of interest rate</t>
  </si>
  <si>
    <t>2.00%</t>
  </si>
  <si>
    <t>Percentage of average outstanding balance</t>
  </si>
  <si>
    <t>0.75%</t>
  </si>
  <si>
    <t>Subsequent Event [Member] | Factoring and Security Agreement [Member] | Action Capital Corporation [Member] | Maximum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27816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36022978</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7</v>
      </c>
      <c t="s" s="2" r="B1">
        <v>1</v>
      </c>
    </row>
    <row spans="1:2" r="2">
      <c t="s" s="2" r="B2">
        <v>2</v>
      </c>
    </row>
    <row spans="1:2" r="3">
      <c t="s" s="3" r="A3">
        <v>185</v>
      </c>
    </row>
    <row spans="1:2" r="4">
      <c t="s" s="4" r="A4">
        <v>187</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92141</v>
      </c>
      <c t="n" s="7" r="C3">
        <v>842715</v>
      </c>
    </row>
    <row spans="1:3" r="4">
      <c t="s" s="4" r="A4">
        <v>28</v>
      </c>
      <c t="n" s="6" r="B4">
        <v>774098</v>
      </c>
      <c t="n" s="6" r="C4">
        <v>690850</v>
      </c>
    </row>
    <row spans="1:3" r="5">
      <c t="s" s="4" r="A5">
        <v>29</v>
      </c>
      <c t="n" s="6" r="B5">
        <v>10249173</v>
      </c>
      <c t="n" s="6" r="C5">
        <v>11409258</v>
      </c>
    </row>
    <row spans="1:3" r="6">
      <c t="s" s="4" r="A6">
        <v>30</v>
      </c>
      <c t="n" s="6" r="B6">
        <v>3419397</v>
      </c>
      <c t="n" s="6" r="C6">
        <v>2731612</v>
      </c>
    </row>
    <row spans="1:3" r="7">
      <c t="s" s="4" r="A7">
        <v>31</v>
      </c>
      <c t="n" s="6" r="B7">
        <v>1709557</v>
      </c>
      <c t="n" s="6" r="C7">
        <v>730591</v>
      </c>
    </row>
    <row spans="1:3" r="8">
      <c t="s" s="4" r="A8">
        <v>32</v>
      </c>
      <c t="n" s="6" r="B8">
        <v>160545</v>
      </c>
      <c t="n" s="6" r="C8">
        <v>160545</v>
      </c>
    </row>
    <row spans="1:3" r="9">
      <c t="s" s="4" r="A9">
        <v>33</v>
      </c>
      <c t="n" s="6" r="B9">
        <v>307731</v>
      </c>
      <c t="n" s="6" r="C9">
        <v>396775</v>
      </c>
    </row>
    <row spans="1:3" r="10">
      <c t="s" s="4" r="A10">
        <v>34</v>
      </c>
      <c t="n" s="6" r="B10">
        <v>17112642</v>
      </c>
      <c t="n" s="6" r="C10">
        <v>16962346</v>
      </c>
    </row>
    <row spans="1:3" r="11">
      <c t="s" s="4" r="A11">
        <v>35</v>
      </c>
      <c t="n" s="6" r="B11">
        <v>1361275</v>
      </c>
      <c t="n" s="6" r="C11">
        <v>1450660</v>
      </c>
    </row>
    <row spans="1:3" r="12">
      <c t="s" s="4" r="A12">
        <v>36</v>
      </c>
      <c t="n" s="6" r="B12">
        <v>433997</v>
      </c>
      <c t="n" s="6" r="C12">
        <v>433997</v>
      </c>
    </row>
    <row spans="1:3" r="13">
      <c t="s" s="4" r="A13">
        <v>37</v>
      </c>
      <c t="n" s="6" r="B13">
        <v>18952024</v>
      </c>
      <c t="n" s="6" r="C13">
        <v>21252024</v>
      </c>
    </row>
    <row spans="1:3" r="14">
      <c t="s" s="4" r="A14">
        <v>38</v>
      </c>
      <c t="n" s="6" r="B14">
        <v>3224981</v>
      </c>
      <c t="n" s="6" r="C14">
        <v>3513481</v>
      </c>
    </row>
    <row spans="1:3" r="15">
      <c t="s" s="4" r="A15">
        <v>39</v>
      </c>
      <c t="s" s="4" r="B15">
        <v>40</v>
      </c>
      <c t="n" s="6" r="C15">
        <v>8250</v>
      </c>
    </row>
    <row spans="1:3" r="16">
      <c t="s" s="4" r="A16">
        <v>41</v>
      </c>
      <c t="n" s="6" r="B16">
        <v>6998002</v>
      </c>
      <c t="n" s="6" r="C16">
        <v>7560352</v>
      </c>
    </row>
    <row spans="1:3" r="17">
      <c t="s" s="4" r="A17">
        <v>42</v>
      </c>
      <c t="n" s="6" r="B17">
        <v>597979</v>
      </c>
      <c t="n" s="6" r="C17">
        <v>689347</v>
      </c>
    </row>
    <row spans="1:3" r="18">
      <c t="s" s="4" r="A18">
        <v>43</v>
      </c>
      <c t="n" s="6" r="B18">
        <v>48680900</v>
      </c>
      <c t="n" s="6" r="C18">
        <v>51870457</v>
      </c>
    </row>
    <row spans="1:3" r="19">
      <c t="s" s="3" r="A19">
        <v>44</v>
      </c>
    </row>
    <row spans="1:3" r="20">
      <c t="s" s="4" r="A20">
        <v>45</v>
      </c>
      <c t="n" s="6" r="B20">
        <v>22815436</v>
      </c>
      <c t="n" s="6" r="C20">
        <v>19849978</v>
      </c>
    </row>
    <row spans="1:3" r="21">
      <c t="s" s="4" r="A21">
        <v>46</v>
      </c>
      <c t="n" s="6" r="B21">
        <v>299535</v>
      </c>
      <c t="n" s="6" r="C21">
        <v>177776</v>
      </c>
    </row>
    <row spans="1:3" r="22">
      <c t="s" s="4" r="A22">
        <v>47</v>
      </c>
      <c t="n" s="6" r="B22">
        <v>3823989</v>
      </c>
      <c t="n" s="6" r="C22">
        <v>5450657</v>
      </c>
    </row>
    <row spans="1:3" r="23">
      <c t="s" s="4" r="A23">
        <v>48</v>
      </c>
      <c t="n" s="6" r="B23">
        <v>200000</v>
      </c>
      <c t="n" s="6" r="C23">
        <v>400000</v>
      </c>
    </row>
    <row spans="1:3" r="24">
      <c t="s" s="4" r="A24">
        <v>49</v>
      </c>
      <c t="n" s="6" r="B24">
        <v>2463005</v>
      </c>
      <c t="n" s="6" r="C24">
        <v>1598335</v>
      </c>
    </row>
    <row spans="1:3" r="25">
      <c t="s" s="4" r="A25">
        <v>50</v>
      </c>
      <c t="n" s="6" r="B25">
        <v>946023</v>
      </c>
      <c t="n" s="6" r="C25">
        <v>742976</v>
      </c>
    </row>
    <row spans="1:3" r="26">
      <c t="s" s="4" r="A26">
        <v>51</v>
      </c>
      <c t="n" s="6" r="B26">
        <v>1551789</v>
      </c>
      <c t="n" s="6" r="C26">
        <v>1255477</v>
      </c>
    </row>
    <row spans="1:3" r="27">
      <c t="s" s="4" r="A27">
        <v>52</v>
      </c>
      <c t="n" s="6" r="B27">
        <v>8183439</v>
      </c>
      <c t="n" s="6" r="C27">
        <v>7146820</v>
      </c>
    </row>
    <row spans="1:3" r="28">
      <c t="s" s="4" r="A28">
        <v>53</v>
      </c>
      <c t="n" s="6" r="B28">
        <v>286200</v>
      </c>
      <c t="n" s="6" r="C28">
        <v>433784</v>
      </c>
    </row>
    <row spans="1:3" r="29">
      <c t="s" s="4" r="A29">
        <v>54</v>
      </c>
      <c t="n" s="6" r="B29">
        <v>40569416</v>
      </c>
      <c t="n" s="6" r="C29">
        <v>37055803</v>
      </c>
    </row>
    <row spans="1:3" r="30">
      <c t="s" s="3" r="A30">
        <v>55</v>
      </c>
    </row>
    <row spans="1:3" r="31">
      <c t="s" s="4" r="A31">
        <v>56</v>
      </c>
      <c t="n" s="6" r="B31">
        <v>8936204</v>
      </c>
      <c t="n" s="6" r="C31">
        <v>13910768</v>
      </c>
    </row>
    <row spans="1:3" r="32">
      <c t="s" s="4" r="A32">
        <v>57</v>
      </c>
      <c t="n" s="6" r="B32">
        <v>76638</v>
      </c>
      <c t="n" s="6" r="C32">
        <v>569477</v>
      </c>
    </row>
    <row spans="1:3" r="33">
      <c t="s" s="4" r="A33">
        <v>50</v>
      </c>
      <c t="n" s="6" r="B33">
        <v>454812</v>
      </c>
      <c t="n" s="6" r="C33">
        <v>533874</v>
      </c>
    </row>
    <row spans="1:3" r="34">
      <c t="s" s="4" r="A34">
        <v>58</v>
      </c>
      <c t="n" s="6" r="B34">
        <v>468119</v>
      </c>
      <c t="n" s="6" r="C34">
        <v>271902</v>
      </c>
    </row>
    <row spans="1:3" r="35">
      <c t="s" s="4" r="A35">
        <v>59</v>
      </c>
      <c t="n" s="6" r="B35">
        <v>50505189</v>
      </c>
      <c t="n" s="6" r="C35">
        <v>52341824</v>
      </c>
    </row>
    <row spans="1:3" r="36">
      <c t="s" s="3" r="A36">
        <v>60</v>
      </c>
    </row>
    <row spans="1:3" r="37">
      <c t="s" s="4" r="A37">
        <v>61</v>
      </c>
      <c t="n" s="6" r="B37">
        <v>35985</v>
      </c>
      <c t="n" s="6" r="C37">
        <v>36871</v>
      </c>
    </row>
    <row spans="1:3" r="38">
      <c t="s" s="4" r="A38">
        <v>62</v>
      </c>
      <c t="n" s="6" r="B38">
        <v>22899636</v>
      </c>
      <c t="n" s="6" r="C38">
        <v>17943798</v>
      </c>
    </row>
    <row spans="1:3" r="39">
      <c t="s" s="4" r="A39">
        <v>63</v>
      </c>
      <c t="n" s="6" r="B39">
        <v>-482077</v>
      </c>
      <c t="s" s="4" r="C39">
        <v>40</v>
      </c>
    </row>
    <row spans="1:3" r="40">
      <c t="s" s="4" r="A40">
        <v>64</v>
      </c>
      <c t="n" s="6" r="B40">
        <v>-24287916</v>
      </c>
      <c t="n" s="6" r="C40">
        <v>-18457236</v>
      </c>
    </row>
    <row spans="1:3" r="41">
      <c t="s" s="4" r="A41">
        <v>65</v>
      </c>
      <c t="n" s="6" r="B41">
        <v>-1824289</v>
      </c>
      <c t="n" s="6" r="C41">
        <v>-471367</v>
      </c>
    </row>
    <row spans="1:3" r="42">
      <c t="s" s="4" r="A42">
        <v>66</v>
      </c>
      <c t="n" s="6" r="B42">
        <v>48680900</v>
      </c>
      <c t="n" s="6" r="C42">
        <v>51870457</v>
      </c>
    </row>
    <row spans="1:3" r="43">
      <c t="s" s="4" r="A43">
        <v>67</v>
      </c>
    </row>
    <row spans="1:3" r="44">
      <c t="s" s="3" r="A44">
        <v>60</v>
      </c>
    </row>
    <row spans="1:3" r="45">
      <c t="s" s="4" r="A45">
        <v>68</v>
      </c>
      <c t="s" s="4" r="B45">
        <v>40</v>
      </c>
      <c t="s" s="4" r="C45">
        <v>40</v>
      </c>
    </row>
    <row spans="1:3" r="46">
      <c t="s" s="4" r="A46">
        <v>69</v>
      </c>
    </row>
    <row spans="1:3" r="47">
      <c t="s" s="3" r="A47">
        <v>60</v>
      </c>
    </row>
    <row spans="1:3" r="48">
      <c t="s" s="4" r="A48">
        <v>68</v>
      </c>
      <c t="n" s="6" r="B48">
        <v>5200</v>
      </c>
      <c t="n" s="6" r="C48">
        <v>5200</v>
      </c>
    </row>
    <row spans="1:3" r="49">
      <c t="s" s="4" r="A49">
        <v>70</v>
      </c>
    </row>
    <row spans="1:3" r="50">
      <c t="s" s="3" r="A50">
        <v>60</v>
      </c>
    </row>
    <row spans="1:3" r="51">
      <c t="s" s="4" r="A51">
        <v>68</v>
      </c>
      <c t="n" s="7" r="B51">
        <v>4883</v>
      </c>
      <c t="s" s="4" r="C51">
        <v>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56</v>
      </c>
    </row>
    <row spans="1:2" r="4">
      <c t="s" s="4" r="A4">
        <v>205</v>
      </c>
      <c t="s" s="4" r="B4">
        <v>206</v>
      </c>
    </row>
    <row spans="1:2" r="5">
      <c t="s" s="4" r="A5">
        <v>27</v>
      </c>
      <c t="s" s="4" r="B5">
        <v>207</v>
      </c>
    </row>
    <row spans="1:2" r="6">
      <c t="s" s="4" r="A6">
        <v>208</v>
      </c>
      <c t="s" s="4" r="B6">
        <v>209</v>
      </c>
    </row>
    <row spans="1:2" r="7">
      <c t="s" s="4" r="A7">
        <v>210</v>
      </c>
      <c t="s" s="4" r="B7">
        <v>211</v>
      </c>
    </row>
    <row spans="1:2" r="8">
      <c t="s" s="4" r="A8">
        <v>212</v>
      </c>
      <c t="s" s="4" r="B8">
        <v>213</v>
      </c>
    </row>
    <row spans="1:2" r="9">
      <c t="s" s="4" r="A9">
        <v>214</v>
      </c>
      <c t="s" s="4" r="B9">
        <v>215</v>
      </c>
    </row>
    <row spans="1:2" r="10">
      <c t="s" s="4" r="A10">
        <v>216</v>
      </c>
      <c t="s" s="4" r="B10">
        <v>217</v>
      </c>
    </row>
    <row spans="1:2" r="11">
      <c t="s" s="4" r="A11">
        <v>218</v>
      </c>
      <c t="s" s="4" r="B11">
        <v>219</v>
      </c>
    </row>
    <row spans="1:2" r="12">
      <c t="s" s="4" r="A12">
        <v>166</v>
      </c>
      <c t="s" s="4" r="B12">
        <v>220</v>
      </c>
    </row>
    <row spans="1:2" r="13">
      <c t="s" s="4" r="A13">
        <v>221</v>
      </c>
      <c t="s" s="4" r="B13">
        <v>222</v>
      </c>
    </row>
    <row spans="1:2" r="14">
      <c t="s" s="4" r="A14">
        <v>223</v>
      </c>
      <c t="s" s="4" r="B14">
        <v>224</v>
      </c>
    </row>
    <row spans="1:2" r="15">
      <c t="s" s="4" r="A15">
        <v>225</v>
      </c>
      <c t="s" s="4" r="B15">
        <v>226</v>
      </c>
    </row>
    <row spans="1:2" r="16">
      <c t="s" s="4" r="A16">
        <v>37</v>
      </c>
      <c t="s" s="4" r="B16">
        <v>227</v>
      </c>
    </row>
    <row spans="1:2" r="17">
      <c t="s" s="4" r="A17">
        <v>228</v>
      </c>
      <c t="s" s="4" r="B17">
        <v>229</v>
      </c>
    </row>
    <row spans="1:2" r="18">
      <c t="s" s="4" r="A18">
        <v>230</v>
      </c>
      <c t="s" s="4" r="B18">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2</v>
      </c>
      <c t="s" s="2" r="B1">
        <v>1</v>
      </c>
    </row>
    <row spans="1:2" r="2">
      <c t="s" s="2" r="B2">
        <v>2</v>
      </c>
    </row>
    <row spans="1:2" r="3">
      <c t="s" s="3" r="A3">
        <v>173</v>
      </c>
    </row>
    <row spans="1:2" r="4">
      <c t="s" s="4" r="A4">
        <v>233</v>
      </c>
      <c t="s" s="4"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5</v>
      </c>
      <c t="s" s="2" r="B1">
        <v>1</v>
      </c>
    </row>
    <row spans="1:2" r="2">
      <c t="s" s="2" r="B2">
        <v>2</v>
      </c>
    </row>
    <row spans="1:2" r="3">
      <c t="s" s="3" r="A3">
        <v>164</v>
      </c>
    </row>
    <row spans="1:2" r="4">
      <c t="s" s="4" r="A4">
        <v>236</v>
      </c>
      <c t="s" s="4"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8</v>
      </c>
      <c t="s" s="2" r="B1">
        <v>1</v>
      </c>
    </row>
    <row spans="1:2" r="2">
      <c t="s" s="2" r="B2">
        <v>2</v>
      </c>
    </row>
    <row spans="1:2" r="3">
      <c t="s" s="3" r="A3">
        <v>167</v>
      </c>
    </row>
    <row spans="1:2" r="4">
      <c t="s" s="4" r="A4">
        <v>239</v>
      </c>
      <c t="s" s="4" r="B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1</v>
      </c>
      <c t="s" s="2" r="B1">
        <v>1</v>
      </c>
    </row>
    <row spans="1:2" r="2">
      <c t="s" s="2" r="B2">
        <v>2</v>
      </c>
    </row>
    <row spans="1:2" r="3">
      <c t="s" s="3" r="A3">
        <v>176</v>
      </c>
    </row>
    <row spans="1:2" r="4">
      <c t="s" s="4" r="A4">
        <v>242</v>
      </c>
      <c t="s" s="4" r="B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4</v>
      </c>
      <c t="s" s="2" r="B1">
        <v>1</v>
      </c>
    </row>
    <row spans="1:2" r="2">
      <c t="s" s="2" r="B2">
        <v>2</v>
      </c>
    </row>
    <row spans="1:2" r="3">
      <c t="s" s="3" r="A3">
        <v>179</v>
      </c>
    </row>
    <row spans="1:2" r="4">
      <c t="s" s="4" r="A4">
        <v>245</v>
      </c>
      <c t="s" s="4" r="B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7</v>
      </c>
      <c t="s" s="2" r="B1">
        <v>1</v>
      </c>
    </row>
    <row spans="1:2" r="2">
      <c t="s" s="2" r="B2">
        <v>2</v>
      </c>
    </row>
    <row spans="1:2" r="3">
      <c t="s" s="3" r="A3">
        <v>185</v>
      </c>
    </row>
    <row spans="1:2" r="4">
      <c t="s" s="4" r="A4">
        <v>248</v>
      </c>
      <c t="s" s="4" r="B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71</v>
      </c>
      <c t="s" s="2" r="B1">
        <v>2</v>
      </c>
      <c t="s" s="2" r="C1">
        <v>25</v>
      </c>
    </row>
    <row spans="1:3" r="2">
      <c t="s" s="4" r="A2">
        <v>72</v>
      </c>
      <c t="n" s="7" r="B2">
        <v>2133289</v>
      </c>
      <c t="n" s="7" r="C2">
        <v>1962497</v>
      </c>
    </row>
    <row spans="1:3" r="3">
      <c t="s" s="4" r="A3">
        <v>73</v>
      </c>
      <c t="n" s="8" r="B3">
        <v>0.001</v>
      </c>
      <c t="n" s="8" r="C3">
        <v>0.001</v>
      </c>
    </row>
    <row spans="1:3" r="4">
      <c t="s" s="4" r="A4">
        <v>74</v>
      </c>
      <c t="n" s="6" r="B4">
        <v>100000000</v>
      </c>
      <c t="n" s="6" r="C4">
        <v>100000000</v>
      </c>
    </row>
    <row spans="1:3" r="5">
      <c t="s" s="4" r="A5">
        <v>75</v>
      </c>
      <c t="n" s="6" r="B5">
        <v>35985478</v>
      </c>
      <c t="n" s="6" r="C5">
        <v>36871478</v>
      </c>
    </row>
    <row spans="1:3" r="6">
      <c t="s" s="4" r="A6">
        <v>67</v>
      </c>
    </row>
    <row spans="1:3" r="7">
      <c t="s" s="4" r="A7">
        <v>76</v>
      </c>
      <c t="n" s="8" r="B7">
        <v>0.001</v>
      </c>
      <c t="n" s="8" r="C7">
        <v>0.001</v>
      </c>
    </row>
    <row spans="1:3" r="8">
      <c t="s" s="4" r="A8">
        <v>77</v>
      </c>
      <c t="n" s="6" r="B8">
        <v>1000000</v>
      </c>
      <c t="n" s="6" r="C8">
        <v>1000000</v>
      </c>
    </row>
    <row spans="1:3" r="9">
      <c t="s" s="4" r="A9">
        <v>78</v>
      </c>
      <c t="n" s="6" r="B9">
        <v>0</v>
      </c>
      <c t="n" s="6" r="C9">
        <v>0</v>
      </c>
    </row>
    <row spans="1:3" r="10">
      <c t="s" s="4" r="A10">
        <v>69</v>
      </c>
    </row>
    <row spans="1:3" r="11">
      <c t="s" s="4" r="A11">
        <v>76</v>
      </c>
      <c t="n" s="8" r="B11">
        <v>0.001</v>
      </c>
      <c t="n" s="8" r="C11">
        <v>0.001</v>
      </c>
    </row>
    <row spans="1:3" r="12">
      <c t="s" s="4" r="A12">
        <v>77</v>
      </c>
      <c t="n" s="6" r="B12">
        <v>1</v>
      </c>
      <c t="n" s="6" r="C12">
        <v>1</v>
      </c>
    </row>
    <row spans="1:3" r="13">
      <c t="s" s="4" r="A13">
        <v>78</v>
      </c>
      <c t="n" s="6" r="B13">
        <v>1</v>
      </c>
      <c t="n" s="6" r="C13">
        <v>1</v>
      </c>
    </row>
    <row spans="1:3" r="14">
      <c t="s" s="4" r="A14">
        <v>79</v>
      </c>
      <c t="n" s="6" r="B14">
        <v>5200000</v>
      </c>
      <c t="n" s="6" r="C14">
        <v>5200000</v>
      </c>
    </row>
    <row spans="1:3" r="15">
      <c t="s" s="4" r="A15">
        <v>70</v>
      </c>
    </row>
    <row spans="1:3" r="16">
      <c t="s" s="4" r="A16">
        <v>76</v>
      </c>
      <c t="n" s="8" r="B16">
        <v>0.001</v>
      </c>
      <c t="n" s="8" r="C16">
        <v>0.001</v>
      </c>
    </row>
    <row spans="1:3" r="17">
      <c t="s" s="4" r="A17">
        <v>77</v>
      </c>
      <c t="n" s="6" r="B17">
        <v>15000000</v>
      </c>
      <c t="n" s="6" r="C17">
        <v>15000000</v>
      </c>
    </row>
    <row spans="1:3" r="18">
      <c t="s" s="4" r="A18">
        <v>78</v>
      </c>
      <c t="n" s="6" r="B18">
        <v>4882560</v>
      </c>
      <c t="n" s="6" r="C18">
        <v>0</v>
      </c>
    </row>
    <row spans="1:3" r="19">
      <c t="s" s="4" r="A19">
        <v>80</v>
      </c>
      <c t="n" s="9" r="B19">
        <v>0.06</v>
      </c>
      <c t="n" s="9" r="C19">
        <v>0.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0</v>
      </c>
      <c t="s" s="2" r="B1">
        <v>1</v>
      </c>
    </row>
    <row spans="1:2" r="2">
      <c t="s" s="2" r="B2">
        <v>2</v>
      </c>
    </row>
    <row spans="1:2" r="3">
      <c t="s" s="3" r="A3">
        <v>185</v>
      </c>
    </row>
    <row spans="1:2" r="4">
      <c t="s" s="4" r="A4">
        <v>251</v>
      </c>
      <c t="s" s="4" r="B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s>
  <sheetData>
    <row spans="1:6" r="1">
      <c t="s" s="1" r="A1">
        <v>253</v>
      </c>
      <c t="s" s="2" r="B1">
        <v>82</v>
      </c>
      <c t="s" s="2" r="D1">
        <v>1</v>
      </c>
      <c t="s" s="2" r="F1">
        <v>254</v>
      </c>
    </row>
    <row spans="1:6" r="2">
      <c t="s" s="2" r="B2">
        <v>2</v>
      </c>
      <c t="s" s="2" r="C2">
        <v>83</v>
      </c>
      <c t="s" s="2" r="D2">
        <v>2</v>
      </c>
      <c t="s" s="2" r="E2">
        <v>83</v>
      </c>
      <c t="s" s="2" r="F2">
        <v>25</v>
      </c>
    </row>
    <row spans="1:6" r="3">
      <c t="s" s="4" r="A3">
        <v>255</v>
      </c>
      <c t="s" s="4" r="B3">
        <v>40</v>
      </c>
      <c t="s" s="4" r="D3">
        <v>40</v>
      </c>
      <c t="s" s="4" r="F3">
        <v>40</v>
      </c>
    </row>
    <row spans="1:6" r="4">
      <c t="s" s="4" r="A4">
        <v>256</v>
      </c>
      <c t="n" s="6" r="B4">
        <v>774098</v>
      </c>
      <c t="n" s="6" r="D4">
        <v>774098</v>
      </c>
      <c t="s" s="4" r="F4">
        <v>40</v>
      </c>
    </row>
    <row spans="1:6" r="5">
      <c t="s" s="4" r="A5">
        <v>257</v>
      </c>
      <c t="n" s="6" r="B5">
        <v>46808</v>
      </c>
      <c t="n" s="6" r="D5">
        <v>46808</v>
      </c>
      <c t="n" s="6" r="F5">
        <v>83870</v>
      </c>
    </row>
    <row spans="1:6" r="6">
      <c t="s" s="4" r="A6">
        <v>258</v>
      </c>
      <c t="n" s="6" r="D6">
        <v>170792</v>
      </c>
      <c t="n" s="6" r="F6">
        <v>155798</v>
      </c>
    </row>
    <row spans="1:6" r="7">
      <c t="s" s="4" r="A7">
        <v>259</v>
      </c>
      <c t="n" s="7" r="D7">
        <v>850850</v>
      </c>
      <c t="n" s="6" r="F7">
        <v>2506167</v>
      </c>
    </row>
    <row spans="1:6" r="8">
      <c t="s" s="4" r="A8">
        <v>260</v>
      </c>
      <c t="s" s="4" r="D8">
        <v>261</v>
      </c>
    </row>
    <row spans="1:6" r="9">
      <c t="s" s="4" r="A9">
        <v>262</v>
      </c>
      <c t="n" s="7" r="D9">
        <v>60495</v>
      </c>
      <c t="n" s="7" r="E9">
        <v>51487</v>
      </c>
    </row>
    <row spans="1:6" r="10">
      <c t="s" s="4" r="A10">
        <v>263</v>
      </c>
      <c t="n" s="7" r="B10">
        <v>568072</v>
      </c>
      <c t="n" s="7" r="D10">
        <v>568072</v>
      </c>
      <c t="n" s="7" r="F10">
        <v>609443</v>
      </c>
    </row>
    <row spans="1:6" r="11">
      <c t="s" s="4" r="A11">
        <v>113</v>
      </c>
      <c t="n" s="6" r="B11">
        <v>36842209</v>
      </c>
      <c t="n" s="6" r="C11">
        <v>35414484</v>
      </c>
      <c t="n" s="6" r="D11">
        <v>36885105</v>
      </c>
      <c t="n" s="6" r="E11">
        <v>35224128</v>
      </c>
    </row>
    <row spans="1:6" r="12">
      <c t="s" s="4" r="A12">
        <v>264</v>
      </c>
      <c t="n" s="6" r="D12">
        <v>50536435</v>
      </c>
    </row>
    <row spans="1:6" r="13">
      <c t="s" s="4" r="A13">
        <v>265</v>
      </c>
      <c t="s" s="4" r="D13">
        <v>266</v>
      </c>
    </row>
    <row spans="1:6" r="14">
      <c t="s" s="4" r="A14">
        <v>267</v>
      </c>
    </row>
    <row spans="1:6" r="15">
      <c t="s" s="4" r="A15">
        <v>268</v>
      </c>
      <c t="n" s="7" r="D15">
        <v>3231388</v>
      </c>
    </row>
    <row spans="1:6" r="16">
      <c t="s" s="4" r="A16">
        <v>269</v>
      </c>
    </row>
    <row spans="1:6" r="17">
      <c t="s" s="4" r="A17">
        <v>268</v>
      </c>
      <c t="n" s="6" r="D17">
        <v>337382</v>
      </c>
    </row>
    <row spans="1:6" r="18">
      <c t="s" s="4" r="A18">
        <v>270</v>
      </c>
    </row>
    <row spans="1:6" r="19">
      <c t="s" s="4" r="A19">
        <v>268</v>
      </c>
      <c t="n" s="7" r="D19">
        <v>10082560</v>
      </c>
    </row>
    <row spans="1:6" r="20">
      <c t="s" s="4" r="A20">
        <v>271</v>
      </c>
    </row>
    <row spans="1:6" r="21">
      <c t="s" s="4" r="A21">
        <v>272</v>
      </c>
      <c t="s" s="4" r="D21">
        <v>273</v>
      </c>
    </row>
    <row spans="1:6" r="22">
      <c t="s" s="4" r="A22">
        <v>274</v>
      </c>
      <c t="s" s="4" r="D22">
        <v>273</v>
      </c>
    </row>
    <row spans="1:6" r="23">
      <c t="s" s="4" r="A23">
        <v>275</v>
      </c>
    </row>
    <row spans="1:6" r="24">
      <c t="s" s="4" r="A24">
        <v>272</v>
      </c>
      <c t="s" s="4" r="D24">
        <v>276</v>
      </c>
    </row>
    <row spans="1:6" r="25">
      <c t="s" s="4" r="A25">
        <v>274</v>
      </c>
      <c t="s" s="4" r="D25">
        <v>27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8</v>
      </c>
      <c t="s" s="2" r="B1">
        <v>2</v>
      </c>
      <c t="s" s="2" r="C1">
        <v>25</v>
      </c>
    </row>
    <row spans="1:3" r="2">
      <c t="s" s="4" r="A2">
        <v>279</v>
      </c>
      <c t="n" s="7" r="B2">
        <v>-3357017</v>
      </c>
      <c t="n" s="7" r="C2">
        <v>-2506168</v>
      </c>
    </row>
    <row spans="1:3" r="3">
      <c t="s" s="4" r="A3">
        <v>39</v>
      </c>
      <c t="n" s="6" r="B3">
        <v>29175007</v>
      </c>
      <c t="n" s="6" r="C3">
        <v>32325857</v>
      </c>
    </row>
    <row spans="1:3" r="4">
      <c t="s" s="4" r="A4">
        <v>280</v>
      </c>
    </row>
    <row spans="1:3" r="5">
      <c t="s" s="4" r="A5">
        <v>281</v>
      </c>
      <c t="n" s="6" r="B5">
        <v>18952024</v>
      </c>
      <c t="n" s="6" r="C5">
        <v>21252024</v>
      </c>
    </row>
    <row spans="1:3" r="6">
      <c t="s" s="4" r="A6">
        <v>282</v>
      </c>
    </row>
    <row spans="1:3" r="7">
      <c t="s" s="4" r="A7">
        <v>281</v>
      </c>
      <c t="n" s="6" r="B7">
        <v>4390000</v>
      </c>
      <c t="n" s="6" r="C7">
        <v>4390000</v>
      </c>
    </row>
    <row spans="1:3" r="8">
      <c t="s" s="4" r="A8">
        <v>283</v>
      </c>
    </row>
    <row spans="1:3" r="9">
      <c t="s" s="4" r="A9">
        <v>281</v>
      </c>
      <c t="n" s="7" r="B9">
        <v>9190000</v>
      </c>
      <c t="n" s="7" r="C9">
        <v>919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84</v>
      </c>
      <c t="s" s="2" r="B1">
        <v>285</v>
      </c>
    </row>
    <row spans="1:2" r="2">
      <c t="s" s="3" r="A2">
        <v>156</v>
      </c>
    </row>
    <row spans="1:2" r="3">
      <c t="s" s="4" r="A3">
        <v>286</v>
      </c>
      <c t="n" s="7" r="B3">
        <v>23456774</v>
      </c>
    </row>
    <row spans="1:2" r="4">
      <c t="s" s="4" r="A4">
        <v>287</v>
      </c>
      <c t="n" s="7" r="B4">
        <v>2476999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spans="1:4" r="1">
      <c t="s" s="1" r="A1">
        <v>288</v>
      </c>
      <c t="s" s="2" r="B1">
        <v>1</v>
      </c>
      <c t="s" s="2" r="D1">
        <v>254</v>
      </c>
    </row>
    <row spans="1:4" r="2">
      <c t="s" s="2" r="B2">
        <v>2</v>
      </c>
      <c t="s" s="2" r="C2">
        <v>83</v>
      </c>
      <c t="s" s="2" r="D2">
        <v>25</v>
      </c>
    </row>
    <row spans="1:4" r="3">
      <c t="s" s="4" r="A3">
        <v>289</v>
      </c>
      <c t="n" s="7" r="B3">
        <v>250000</v>
      </c>
    </row>
    <row spans="1:4" r="4">
      <c t="s" s="4" r="A4">
        <v>290</v>
      </c>
      <c t="n" s="7" r="B4">
        <v>100000</v>
      </c>
    </row>
    <row spans="1:4" r="5">
      <c t="s" s="4" r="A5">
        <v>291</v>
      </c>
    </row>
    <row spans="1:4" r="6">
      <c t="s" s="4" r="A6">
        <v>292</v>
      </c>
      <c t="s" s="4" r="B6">
        <v>293</v>
      </c>
      <c t="s" s="4" r="C6">
        <v>294</v>
      </c>
    </row>
    <row spans="1:4" r="7">
      <c t="s" s="4" r="A7">
        <v>295</v>
      </c>
    </row>
    <row spans="1:4" r="8">
      <c t="s" s="4" r="A8">
        <v>292</v>
      </c>
      <c t="s" s="4" r="B8">
        <v>296</v>
      </c>
      <c t="s" s="4" r="D8">
        <v>297</v>
      </c>
    </row>
    <row spans="1:4" r="9">
      <c t="s" s="4" r="A9">
        <v>298</v>
      </c>
    </row>
    <row spans="1:4" r="10">
      <c t="s" s="4" r="A10">
        <v>292</v>
      </c>
      <c t="s" s="4" r="B10">
        <v>299</v>
      </c>
      <c t="s" s="4" r="D10">
        <v>300</v>
      </c>
    </row>
    <row spans="1:4" r="11">
      <c t="s" s="4" r="A11">
        <v>301</v>
      </c>
    </row>
    <row spans="1:4" r="12">
      <c t="s" s="4" r="A12">
        <v>292</v>
      </c>
      <c t="s" s="4" r="B12">
        <v>302</v>
      </c>
      <c t="s" s="4" r="D12">
        <v>3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303</v>
      </c>
      <c t="s" s="2" r="B1">
        <v>2</v>
      </c>
      <c t="s" s="2" r="C1">
        <v>25</v>
      </c>
      <c t="s" s="2" r="D1">
        <v>304</v>
      </c>
    </row>
    <row spans="1:4" r="2">
      <c t="s" s="4" r="A2">
        <v>37</v>
      </c>
      <c t="n" s="7" r="B2">
        <v>18952024</v>
      </c>
      <c t="n" s="7" r="C2">
        <v>21252024</v>
      </c>
    </row>
    <row spans="1:4" r="3">
      <c t="s" s="4" r="A3">
        <v>305</v>
      </c>
    </row>
    <row spans="1:4" r="4">
      <c t="s" s="4" r="A4">
        <v>306</v>
      </c>
      <c t="n" s="7" r="D4">
        <v>5200000</v>
      </c>
    </row>
    <row spans="1:4" r="5">
      <c t="s" s="4" r="A5">
        <v>307</v>
      </c>
      <c t="n" s="6" r="D5">
        <v>1500000</v>
      </c>
    </row>
    <row spans="1:4" r="6">
      <c t="s" s="4" r="A6">
        <v>37</v>
      </c>
      <c t="n" s="7" r="D6">
        <v>1113786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308</v>
      </c>
      <c t="s" s="2" r="B1">
        <v>309</v>
      </c>
    </row>
    <row spans="1:2" r="2">
      <c t="s" s="4" r="A2">
        <v>27</v>
      </c>
      <c t="n" s="7" r="B2">
        <v>74855</v>
      </c>
    </row>
    <row spans="1:2" r="3">
      <c t="s" s="4" r="A3">
        <v>29</v>
      </c>
      <c t="n" s="6" r="B3">
        <v>2163502</v>
      </c>
    </row>
    <row spans="1:2" r="4">
      <c t="s" s="4" r="A4">
        <v>166</v>
      </c>
      <c t="n" s="6" r="B4">
        <v>1587272</v>
      </c>
    </row>
    <row spans="1:2" r="5">
      <c t="s" s="4" r="A5">
        <v>310</v>
      </c>
      <c t="n" s="6" r="B5">
        <v>1399796</v>
      </c>
    </row>
    <row spans="1:2" r="6">
      <c t="s" s="4" r="A6">
        <v>42</v>
      </c>
      <c t="n" s="6" r="B6">
        <v>114709</v>
      </c>
    </row>
    <row spans="1:2" r="7">
      <c t="s" s="4" r="A7">
        <v>37</v>
      </c>
      <c t="n" s="6" r="B7">
        <v>11137861</v>
      </c>
    </row>
    <row spans="1:2" r="8">
      <c t="s" s="4" r="A8">
        <v>311</v>
      </c>
      <c t="n" s="6" r="B8">
        <v>12008825</v>
      </c>
    </row>
    <row spans="1:2" r="9">
      <c t="s" s="4" r="A9">
        <v>312</v>
      </c>
      <c t="n" s="6" r="B9">
        <v>837170</v>
      </c>
    </row>
    <row spans="1:2" r="10">
      <c t="s" s="4" r="A10">
        <v>313</v>
      </c>
      <c t="n" s="6" r="B10">
        <v>1500000</v>
      </c>
    </row>
    <row spans="1:2" r="11">
      <c t="s" s="4" r="A11">
        <v>314</v>
      </c>
      <c t="n" s="6" r="B11">
        <v>2132000</v>
      </c>
    </row>
    <row spans="1:2" r="12">
      <c t="s" s="4" r="A12">
        <v>315</v>
      </c>
      <c t="n" s="7" r="B12">
        <v>164779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316</v>
      </c>
      <c t="s" s="2" r="B1">
        <v>2</v>
      </c>
      <c t="s" s="2" r="C1">
        <v>25</v>
      </c>
    </row>
    <row spans="1:3" r="2">
      <c t="s" s="3" r="A2">
        <v>167</v>
      </c>
    </row>
    <row spans="1:3" r="3">
      <c t="s" s="4" r="A3">
        <v>317</v>
      </c>
      <c t="n" s="7" r="B3">
        <v>1887543</v>
      </c>
      <c t="n" s="7" r="C3">
        <v>1292109</v>
      </c>
    </row>
    <row spans="1:3" r="4">
      <c t="s" s="4" r="A4">
        <v>318</v>
      </c>
      <c t="n" s="6" r="B4">
        <v>688967</v>
      </c>
      <c t="n" s="6" r="C4">
        <v>795453</v>
      </c>
    </row>
    <row spans="1:3" r="5">
      <c t="s" s="4" r="A5">
        <v>319</v>
      </c>
      <c t="n" s="6" r="B5">
        <v>141453</v>
      </c>
      <c t="n" s="6" r="C5">
        <v>79444</v>
      </c>
    </row>
    <row spans="1:3" r="6">
      <c t="s" s="4" r="A6">
        <v>320</v>
      </c>
      <c t="n" s="6" r="B6">
        <v>1269506</v>
      </c>
      <c t="n" s="6" r="C6">
        <v>1174049</v>
      </c>
    </row>
    <row spans="1:3" r="7">
      <c t="s" s="4" r="A7">
        <v>321</v>
      </c>
      <c t="n" s="6" r="B7">
        <v>-568072</v>
      </c>
      <c t="n" s="6" r="C7">
        <v>-609443</v>
      </c>
    </row>
    <row spans="1:3" r="8">
      <c t="s" s="4" r="A8">
        <v>322</v>
      </c>
      <c t="n" s="7" r="B8">
        <v>3419397</v>
      </c>
      <c t="n" s="7" r="C8">
        <v>27316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23</v>
      </c>
      <c t="s" s="2" r="B1">
        <v>2</v>
      </c>
      <c t="s" s="2" r="C1">
        <v>25</v>
      </c>
    </row>
    <row spans="1:3" r="2">
      <c t="s" s="3" r="A2">
        <v>170</v>
      </c>
    </row>
    <row spans="1:3" r="3">
      <c t="s" s="4" r="A3">
        <v>31</v>
      </c>
      <c t="n" s="7" r="B3">
        <v>1709557</v>
      </c>
      <c t="n" s="7" r="C3">
        <v>73059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spans="1:2" r="1">
      <c t="s" s="1" r="A1">
        <v>324</v>
      </c>
      <c t="s" s="2" r="B1">
        <v>325</v>
      </c>
    </row>
    <row spans="1:2" r="2">
      <c t="s" s="4" r="A2">
        <v>326</v>
      </c>
    </row>
    <row spans="1:2" r="3">
      <c t="s" s="4" r="A3">
        <v>327</v>
      </c>
      <c t="n" s="7" r="B3">
        <v>450000</v>
      </c>
    </row>
    <row spans="1:2" r="4">
      <c t="s" s="4" r="A4">
        <v>328</v>
      </c>
    </row>
    <row spans="1:2" r="5">
      <c t="s" s="4" r="A5">
        <v>329</v>
      </c>
      <c t="n" s="6" r="B5">
        <v>7036000</v>
      </c>
    </row>
    <row spans="1:2" r="6">
      <c t="s" s="4" r="A6">
        <v>330</v>
      </c>
      <c t="n" s="7" r="B6">
        <v>1150000</v>
      </c>
    </row>
    <row spans="1:2" r="7">
      <c t="s" s="4" r="A7">
        <v>331</v>
      </c>
      <c t="s" s="4" r="B7">
        <v>332</v>
      </c>
    </row>
    <row spans="1:2" r="8">
      <c t="s" s="4" r="A8">
        <v>333</v>
      </c>
      <c t="s" s="4" r="B8">
        <v>334</v>
      </c>
    </row>
    <row spans="1:2" r="9">
      <c t="s" s="4" r="A9">
        <v>335</v>
      </c>
      <c t="s" s="4" r="B9">
        <v>3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82</v>
      </c>
      <c t="s" s="2" r="D1">
        <v>1</v>
      </c>
    </row>
    <row spans="1:5" r="2">
      <c t="s" s="2" r="B2">
        <v>2</v>
      </c>
      <c t="s" s="2" r="C2">
        <v>83</v>
      </c>
      <c t="s" s="2" r="D2">
        <v>2</v>
      </c>
      <c t="s" s="2" r="E2">
        <v>83</v>
      </c>
    </row>
    <row spans="1:5" r="3">
      <c t="s" s="3" r="A3">
        <v>84</v>
      </c>
    </row>
    <row spans="1:5" r="4">
      <c t="s" s="4" r="A4">
        <v>85</v>
      </c>
      <c t="n" s="7" r="B4">
        <v>19204850</v>
      </c>
      <c t="n" s="7" r="C4">
        <v>13731186</v>
      </c>
      <c t="n" s="7" r="D4">
        <v>37889936</v>
      </c>
      <c t="n" s="7" r="E4">
        <v>24443202</v>
      </c>
    </row>
    <row spans="1:5" r="5">
      <c t="s" s="4" r="A5">
        <v>86</v>
      </c>
      <c t="n" s="6" r="B5">
        <v>-308496</v>
      </c>
      <c t="n" s="6" r="C5">
        <v>-173571</v>
      </c>
      <c t="n" s="6" r="D5">
        <v>-599020</v>
      </c>
      <c t="n" s="6" r="E5">
        <v>-209617</v>
      </c>
    </row>
    <row spans="1:5" r="6">
      <c t="s" s="4" r="A6">
        <v>87</v>
      </c>
      <c t="n" s="6" r="B6">
        <v>18896354</v>
      </c>
      <c t="n" s="6" r="C6">
        <v>13557615</v>
      </c>
      <c t="n" s="6" r="D6">
        <v>37290916</v>
      </c>
      <c t="n" s="6" r="E6">
        <v>24233585</v>
      </c>
    </row>
    <row spans="1:5" r="7">
      <c t="s" s="3" r="A7">
        <v>88</v>
      </c>
    </row>
    <row spans="1:5" r="8">
      <c t="s" s="4" r="A8">
        <v>88</v>
      </c>
      <c t="n" s="6" r="B8">
        <v>14925190</v>
      </c>
      <c t="n" s="6" r="C8">
        <v>10226805</v>
      </c>
      <c t="n" s="6" r="D8">
        <v>29501738</v>
      </c>
      <c t="n" s="6" r="E8">
        <v>18508170</v>
      </c>
    </row>
    <row spans="1:5" r="9">
      <c t="s" s="4" r="A9">
        <v>89</v>
      </c>
      <c t="n" s="6" r="B9">
        <v>14925190</v>
      </c>
      <c t="n" s="6" r="C9">
        <v>10226805</v>
      </c>
      <c t="n" s="6" r="D9">
        <v>29501738</v>
      </c>
      <c t="n" s="6" r="E9">
        <v>18508170</v>
      </c>
    </row>
    <row spans="1:5" r="10">
      <c t="s" s="4" r="A10">
        <v>90</v>
      </c>
      <c t="n" s="6" r="B10">
        <v>3971164</v>
      </c>
      <c t="n" s="6" r="C10">
        <v>3330810</v>
      </c>
      <c t="n" s="6" r="D10">
        <v>7789178</v>
      </c>
      <c t="n" s="6" r="E10">
        <v>5725415</v>
      </c>
    </row>
    <row spans="1:5" r="11">
      <c t="s" s="3" r="A11">
        <v>91</v>
      </c>
    </row>
    <row spans="1:5" r="12">
      <c t="s" s="4" r="A12">
        <v>92</v>
      </c>
      <c t="n" s="6" r="B12">
        <v>730360</v>
      </c>
      <c t="n" s="6" r="C12">
        <v>600008</v>
      </c>
      <c t="n" s="6" r="D12">
        <v>1624617</v>
      </c>
      <c t="n" s="6" r="E12">
        <v>1456608</v>
      </c>
    </row>
    <row spans="1:5" r="13">
      <c t="s" s="4" r="A13">
        <v>93</v>
      </c>
      <c t="n" s="6" r="B13">
        <v>2859411</v>
      </c>
      <c t="n" s="6" r="C13">
        <v>2469891</v>
      </c>
      <c t="n" s="6" r="D13">
        <v>5985812</v>
      </c>
      <c t="n" s="6" r="E13">
        <v>3988791</v>
      </c>
    </row>
    <row spans="1:5" r="14">
      <c t="s" s="4" r="A14">
        <v>94</v>
      </c>
      <c t="n" s="6" r="B14">
        <v>526055</v>
      </c>
      <c t="n" s="6" r="C14">
        <v>20368</v>
      </c>
      <c t="n" s="6" r="D14">
        <v>1021642</v>
      </c>
      <c t="n" s="6" r="E14">
        <v>45864</v>
      </c>
    </row>
    <row spans="1:5" r="15">
      <c t="s" s="4" r="A15">
        <v>95</v>
      </c>
      <c t="n" s="6" r="B15">
        <v>217672</v>
      </c>
      <c t="n" s="6" r="C15">
        <v>108083</v>
      </c>
      <c t="n" s="6" r="D15">
        <v>447127</v>
      </c>
      <c t="n" s="6" r="E15">
        <v>196563</v>
      </c>
    </row>
    <row spans="1:5" r="16">
      <c t="s" s="4" r="A16">
        <v>96</v>
      </c>
      <c t="n" s="6" r="B16">
        <v>2300000</v>
      </c>
      <c t="s" s="4" r="C16">
        <v>40</v>
      </c>
      <c t="n" s="6" r="D16">
        <v>2300000</v>
      </c>
      <c t="s" s="4" r="E16">
        <v>40</v>
      </c>
    </row>
    <row spans="1:5" r="17">
      <c t="s" s="4" r="A17">
        <v>97</v>
      </c>
      <c t="n" s="6" r="B17">
        <v>6633498</v>
      </c>
      <c t="n" s="6" r="C17">
        <v>3198400</v>
      </c>
      <c t="n" s="6" r="D17">
        <v>11379198</v>
      </c>
      <c t="n" s="6" r="E17">
        <v>5687876</v>
      </c>
    </row>
    <row spans="1:5" r="18">
      <c t="s" s="4" r="A18">
        <v>98</v>
      </c>
      <c t="n" s="6" r="B18">
        <v>-2662334</v>
      </c>
      <c t="n" s="6" r="C18">
        <v>132410</v>
      </c>
      <c t="n" s="6" r="D18">
        <v>-3590020</v>
      </c>
      <c t="n" s="6" r="E18">
        <v>37539</v>
      </c>
    </row>
    <row spans="1:5" r="19">
      <c t="s" s="3" r="A19">
        <v>99</v>
      </c>
    </row>
    <row spans="1:5" r="20">
      <c t="s" s="4" r="A20">
        <v>100</v>
      </c>
      <c t="n" s="6" r="B20">
        <v>-569261</v>
      </c>
      <c t="s" s="4" r="C20">
        <v>40</v>
      </c>
      <c t="n" s="6" r="D20">
        <v>-569261</v>
      </c>
      <c t="s" s="4" r="E20">
        <v>40</v>
      </c>
    </row>
    <row spans="1:5" r="21">
      <c t="s" s="4" r="A21">
        <v>101</v>
      </c>
      <c t="n" s="6" r="B21">
        <v>151978</v>
      </c>
      <c t="s" s="4" r="C21">
        <v>40</v>
      </c>
      <c t="n" s="6" r="D21">
        <v>492490</v>
      </c>
      <c t="s" s="4" r="E21">
        <v>40</v>
      </c>
    </row>
    <row spans="1:5" r="22">
      <c t="s" s="4" r="A22">
        <v>102</v>
      </c>
      <c t="n" s="6" r="B22">
        <v>-1133189</v>
      </c>
      <c t="n" s="6" r="C22">
        <v>-342794</v>
      </c>
      <c t="n" s="6" r="D22">
        <v>-2048578</v>
      </c>
      <c t="n" s="6" r="E22">
        <v>-738066</v>
      </c>
    </row>
    <row spans="1:5" r="23">
      <c t="s" s="4" r="A23">
        <v>103</v>
      </c>
      <c t="s" s="4" r="B23">
        <v>40</v>
      </c>
      <c t="n" s="6" r="C23">
        <v>-38093</v>
      </c>
      <c t="n" s="6" r="D23">
        <v>-166</v>
      </c>
      <c t="n" s="6" r="E23">
        <v>-38485</v>
      </c>
    </row>
    <row spans="1:5" r="24">
      <c t="s" s="4" r="A24">
        <v>104</v>
      </c>
      <c t="n" s="6" r="B24">
        <v>4075</v>
      </c>
      <c t="n" s="6" r="C24">
        <v>27350</v>
      </c>
      <c t="n" s="6" r="D24">
        <v>4075</v>
      </c>
      <c t="n" s="6" r="E24">
        <v>95690</v>
      </c>
    </row>
    <row spans="1:5" r="25">
      <c t="s" s="4" r="A25">
        <v>105</v>
      </c>
      <c t="n" s="6" r="B25">
        <v>-1546397</v>
      </c>
      <c t="n" s="6" r="C25">
        <v>-353537</v>
      </c>
      <c t="n" s="6" r="D25">
        <v>-2121440</v>
      </c>
      <c t="n" s="6" r="E25">
        <v>-680861</v>
      </c>
    </row>
    <row spans="1:5" r="26">
      <c t="s" s="4" r="A26">
        <v>106</v>
      </c>
      <c t="n" s="6" r="B26">
        <v>-4208731</v>
      </c>
      <c t="n" s="6" r="C26">
        <v>-221127</v>
      </c>
      <c t="n" s="6" r="D26">
        <v>-5711460</v>
      </c>
      <c t="n" s="6" r="E26">
        <v>-643322</v>
      </c>
    </row>
    <row spans="1:5" r="27">
      <c t="s" s="4" r="A27">
        <v>107</v>
      </c>
      <c t="n" s="6" r="B27">
        <v>-108787</v>
      </c>
      <c t="n" s="6" r="C27">
        <v>-64322</v>
      </c>
      <c t="n" s="6" r="D27">
        <v>-108787</v>
      </c>
      <c t="n" s="6" r="E27">
        <v>-64209</v>
      </c>
    </row>
    <row spans="1:5" r="28">
      <c t="s" s="4" r="A28">
        <v>108</v>
      </c>
      <c t="n" s="6" r="B28">
        <v>-4317518</v>
      </c>
      <c t="n" s="6" r="C28">
        <v>-285449</v>
      </c>
      <c t="n" s="6" r="D28">
        <v>-5820247</v>
      </c>
      <c t="n" s="6" r="E28">
        <v>-707531</v>
      </c>
    </row>
    <row spans="1:5" r="29">
      <c t="s" s="4" r="A29">
        <v>109</v>
      </c>
      <c t="n" s="6" r="B29">
        <v>-54526</v>
      </c>
      <c t="s" s="4" r="C29">
        <v>40</v>
      </c>
      <c t="n" s="6" r="D29">
        <v>-482077</v>
      </c>
      <c t="s" s="4" r="E29">
        <v>40</v>
      </c>
    </row>
    <row spans="1:5" r="30">
      <c t="s" s="4" r="A30">
        <v>110</v>
      </c>
      <c t="n" s="7" r="B30">
        <v>-4372044</v>
      </c>
      <c t="n" s="7" r="C30">
        <v>-285449</v>
      </c>
      <c t="n" s="7" r="D30">
        <v>-6302324</v>
      </c>
      <c t="n" s="7" r="E30">
        <v>-707531</v>
      </c>
    </row>
    <row spans="1:5" r="31">
      <c t="s" s="4" r="A31">
        <v>111</v>
      </c>
      <c t="n" s="9" r="B31">
        <v>-0.12</v>
      </c>
      <c t="n" s="9" r="C31">
        <v>-0.01</v>
      </c>
      <c t="n" s="9" r="D31">
        <v>-0.16</v>
      </c>
      <c t="n" s="9" r="E31">
        <v>-0.02</v>
      </c>
    </row>
    <row spans="1:5" r="32">
      <c t="s" s="4" r="A32">
        <v>112</v>
      </c>
      <c t="n" s="9" r="B32">
        <v>-0.12</v>
      </c>
      <c t="n" s="9" r="C32">
        <v>-0.01</v>
      </c>
      <c t="n" s="9" r="D32">
        <v>-0.16</v>
      </c>
      <c t="n" s="9" r="E32">
        <v>-0.02</v>
      </c>
    </row>
    <row spans="1:5" r="33">
      <c t="s" s="4" r="A33">
        <v>113</v>
      </c>
      <c t="n" s="6" r="B33">
        <v>36842209</v>
      </c>
      <c t="n" s="6" r="C33">
        <v>35414484</v>
      </c>
      <c t="n" s="6" r="D33">
        <v>36885105</v>
      </c>
      <c t="n" s="6" r="E33">
        <v>35224128</v>
      </c>
    </row>
    <row spans="1:5" r="34">
      <c t="s" s="4" r="A34">
        <v>114</v>
      </c>
      <c t="n" s="6" r="B34">
        <v>50493539</v>
      </c>
      <c t="n" s="6" r="C34">
        <v>40219637</v>
      </c>
      <c t="n" s="6" r="D34">
        <v>50536435</v>
      </c>
      <c t="n" s="6" r="E34">
        <v>402196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37</v>
      </c>
      <c t="s" s="2" r="B1">
        <v>2</v>
      </c>
      <c t="s" s="2" r="C1">
        <v>25</v>
      </c>
    </row>
    <row spans="1:3" r="2">
      <c t="s" s="3" r="A2">
        <v>176</v>
      </c>
    </row>
    <row spans="1:3" r="3">
      <c t="s" s="4" r="A3">
        <v>338</v>
      </c>
      <c t="n" s="7" r="B3">
        <v>150000</v>
      </c>
      <c t="s" s="4" r="C3">
        <v>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39</v>
      </c>
      <c t="s" s="2" r="B1">
        <v>2</v>
      </c>
      <c t="s" s="2" r="C1">
        <v>25</v>
      </c>
    </row>
    <row spans="1:3" r="2">
      <c t="s" s="3" r="A2">
        <v>176</v>
      </c>
    </row>
    <row spans="1:3" r="3">
      <c t="s" s="4" r="A3">
        <v>340</v>
      </c>
      <c t="n" s="7" r="B3">
        <v>296095</v>
      </c>
      <c t="n" s="7" r="C3">
        <v>100000</v>
      </c>
    </row>
    <row spans="1:3" r="4">
      <c t="s" s="4" r="A4">
        <v>341</v>
      </c>
      <c t="n" s="6" r="B4">
        <v>150000</v>
      </c>
      <c t="s" s="4" r="C4">
        <v>40</v>
      </c>
    </row>
    <row spans="1:3" r="5">
      <c t="s" s="4" r="A5">
        <v>342</v>
      </c>
      <c t="n" s="6" r="B5">
        <v>126095</v>
      </c>
      <c t="n" s="6" r="C5">
        <v>92776</v>
      </c>
    </row>
    <row spans="1:3" r="6">
      <c t="s" s="4" r="A6">
        <v>343</v>
      </c>
      <c t="n" s="6" r="B6">
        <v>41185</v>
      </c>
      <c t="s" s="4" r="C6">
        <v>40</v>
      </c>
    </row>
    <row spans="1:3" r="7">
      <c t="s" s="4" r="A7">
        <v>344</v>
      </c>
      <c t="n" s="6" r="B7">
        <v>10433</v>
      </c>
      <c t="s" s="4" r="C7">
        <v>40</v>
      </c>
    </row>
    <row spans="1:3" r="8">
      <c t="s" s="4" r="A8">
        <v>345</v>
      </c>
      <c t="n" s="6" r="B8">
        <v>130511</v>
      </c>
      <c t="n" s="6" r="C8">
        <v>512910</v>
      </c>
    </row>
    <row spans="1:3" r="9">
      <c t="s" s="4" r="A9">
        <v>346</v>
      </c>
      <c t="n" s="6" r="B9">
        <v>754319</v>
      </c>
      <c t="n" s="6" r="C9">
        <v>705686</v>
      </c>
    </row>
    <row spans="1:3" r="10">
      <c t="s" s="4" r="A10">
        <v>347</v>
      </c>
      <c t="n" s="6" r="B10">
        <v>286200</v>
      </c>
      <c t="n" s="6" r="C10">
        <v>433784</v>
      </c>
    </row>
    <row spans="1:3" r="11">
      <c t="s" s="4" r="A11">
        <v>348</v>
      </c>
      <c t="n" s="7" r="B11">
        <v>468119</v>
      </c>
      <c t="n" s="7" r="C11">
        <v>2719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15"/>
  </cols>
  <sheetData>
    <row spans="1:2" r="1">
      <c t="s" s="1" r="A1">
        <v>349</v>
      </c>
      <c t="s" s="2" r="B1">
        <v>1</v>
      </c>
    </row>
    <row spans="1:2" r="2">
      <c t="s" s="2" r="B2">
        <v>2</v>
      </c>
    </row>
    <row spans="1:2" r="3">
      <c t="s" s="4" r="A3">
        <v>350</v>
      </c>
      <c t="s" s="4" r="B3">
        <v>273</v>
      </c>
    </row>
    <row spans="1:2" r="4">
      <c t="s" s="4" r="A4">
        <v>271</v>
      </c>
    </row>
    <row spans="1:2" r="5">
      <c t="s" s="4" r="A5">
        <v>350</v>
      </c>
      <c t="s" s="4" r="B5">
        <v>351</v>
      </c>
    </row>
    <row spans="1:2" r="6">
      <c t="s" s="4" r="A6">
        <v>275</v>
      </c>
    </row>
    <row spans="1:2" r="7">
      <c t="s" s="4" r="A7">
        <v>350</v>
      </c>
      <c t="s" s="4" r="B7">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52</v>
      </c>
      <c t="s" s="2" r="B1">
        <v>2</v>
      </c>
      <c t="s" s="2" r="C1">
        <v>25</v>
      </c>
    </row>
    <row spans="1:3" r="2">
      <c t="s" s="3" r="A2">
        <v>179</v>
      </c>
    </row>
    <row spans="1:3" r="3">
      <c t="s" s="4" r="A3">
        <v>178</v>
      </c>
      <c t="n" s="7" r="B3">
        <v>7800887</v>
      </c>
      <c t="n" s="7" r="C3">
        <v>7389877</v>
      </c>
    </row>
    <row spans="1:3" r="4">
      <c t="s" s="4" r="A4">
        <v>353</v>
      </c>
      <c t="n" s="6" r="B4">
        <v>-6400052</v>
      </c>
      <c t="n" s="6" r="C4">
        <v>-6113027</v>
      </c>
    </row>
    <row spans="1:3" r="5">
      <c t="s" s="4" r="A5">
        <v>354</v>
      </c>
      <c t="n" s="6" r="B5">
        <v>1400835</v>
      </c>
      <c t="n" s="6" r="C5">
        <v>1276850</v>
      </c>
    </row>
    <row spans="1:3" r="6">
      <c t="s" s="4" r="A6">
        <v>347</v>
      </c>
      <c t="n" s="6" r="B6">
        <v>946023</v>
      </c>
      <c t="n" s="6" r="C6">
        <v>742976</v>
      </c>
    </row>
    <row spans="1:3" r="7">
      <c t="s" s="4" r="A7">
        <v>355</v>
      </c>
      <c t="n" s="7" r="B7">
        <v>454812</v>
      </c>
      <c t="n" s="7" r="C7">
        <v>5338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s="1" r="A1">
        <v>356</v>
      </c>
      <c t="s" s="2" r="B1">
        <v>1</v>
      </c>
      <c t="s" s="2" r="C1">
        <v>254</v>
      </c>
    </row>
    <row spans="1:6" r="2">
      <c t="s" s="2" r="B2">
        <v>2</v>
      </c>
      <c t="s" s="2" r="C2">
        <v>357</v>
      </c>
      <c t="s" s="2" r="D2">
        <v>358</v>
      </c>
      <c t="s" s="2" r="E2">
        <v>25</v>
      </c>
      <c t="s" s="2" r="F2">
        <v>359</v>
      </c>
    </row>
    <row spans="1:6" r="3">
      <c t="s" s="4" r="A3">
        <v>360</v>
      </c>
      <c t="n" s="7" r="B3">
        <v>3823989</v>
      </c>
      <c t="n" s="7" r="E3">
        <v>5450657</v>
      </c>
    </row>
    <row spans="1:6" r="4">
      <c t="s" s="4" r="A4">
        <v>361</v>
      </c>
    </row>
    <row spans="1:6" r="5">
      <c t="s" s="4" r="A5">
        <v>362</v>
      </c>
      <c t="s" s="4" r="C5">
        <v>273</v>
      </c>
    </row>
    <row spans="1:6" r="6">
      <c t="s" s="4" r="A6">
        <v>360</v>
      </c>
      <c t="n" s="7" r="C6">
        <v>8000000</v>
      </c>
    </row>
    <row spans="1:6" r="7">
      <c t="s" s="4" r="A7">
        <v>363</v>
      </c>
    </row>
    <row spans="1:6" r="8">
      <c t="s" s="4" r="A8">
        <v>364</v>
      </c>
      <c t="n" s="6" r="B8">
        <v>300000</v>
      </c>
    </row>
    <row spans="1:6" r="9">
      <c t="s" s="4" r="A9">
        <v>365</v>
      </c>
      <c t="n" s="6" r="B9">
        <v>56321</v>
      </c>
    </row>
    <row spans="1:6" r="10">
      <c t="s" s="4" r="A10">
        <v>366</v>
      </c>
    </row>
    <row spans="1:6" r="11">
      <c t="s" s="4" r="A11">
        <v>364</v>
      </c>
      <c t="n" s="7" r="D11">
        <v>7500000</v>
      </c>
    </row>
    <row spans="1:6" r="12">
      <c t="s" s="4" r="A12">
        <v>365</v>
      </c>
      <c t="n" s="7" r="B12">
        <v>3823989</v>
      </c>
    </row>
    <row spans="1:6" r="13">
      <c t="s" s="4" r="A13">
        <v>367</v>
      </c>
      <c t="n" s="7" r="F13">
        <v>15000000</v>
      </c>
    </row>
    <row spans="1:6" r="14">
      <c t="s" s="4" r="A14">
        <v>368</v>
      </c>
      <c t="s" s="4" r="B14">
        <v>369</v>
      </c>
    </row>
    <row spans="1:6" r="15">
      <c t="s" s="4" r="A15">
        <v>370</v>
      </c>
      <c t="s" s="4" r="B15">
        <v>371</v>
      </c>
    </row>
    <row spans="1:6" r="16">
      <c t="s" s="4" r="A16">
        <v>372</v>
      </c>
      <c t="s" s="4" r="B16">
        <v>373</v>
      </c>
    </row>
    <row spans="1:6" r="17">
      <c t="s" s="4" r="A17">
        <v>374</v>
      </c>
    </row>
    <row spans="1:6" r="18">
      <c t="s" s="4" r="A18">
        <v>375</v>
      </c>
      <c t="n" s="7" r="B18">
        <v>47405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68"/>
    <col customWidth="1" max="2" min="2" width="21"/>
    <col customWidth="1" max="3" min="3" width="17"/>
    <col customWidth="1" max="4" min="4" width="21"/>
    <col customWidth="1" max="5" min="5" width="17"/>
    <col customWidth="1" max="6" min="6" width="21"/>
    <col customWidth="1" max="7" min="7" width="21"/>
    <col customWidth="1" max="8" min="8" width="14"/>
  </cols>
  <sheetData>
    <row spans="1:8" r="1">
      <c t="s" s="1" r="A1">
        <v>376</v>
      </c>
      <c t="s" s="2" r="B1">
        <v>377</v>
      </c>
      <c t="s" s="2" r="C1">
        <v>378</v>
      </c>
      <c t="s" s="2" r="D1">
        <v>309</v>
      </c>
      <c t="s" s="2" r="E1">
        <v>379</v>
      </c>
      <c t="s" s="2" r="F1">
        <v>285</v>
      </c>
      <c t="s" s="2" r="G1">
        <v>380</v>
      </c>
      <c t="s" s="2" r="H1">
        <v>381</v>
      </c>
    </row>
    <row spans="1:8" r="2">
      <c t="s" s="4" r="A2">
        <v>382</v>
      </c>
      <c t="s" s="4" r="B2">
        <v>383</v>
      </c>
      <c t="s" s="4" r="C2">
        <v>383</v>
      </c>
    </row>
    <row spans="1:8" r="3">
      <c t="s" s="4" r="A3">
        <v>384</v>
      </c>
      <c t="n" s="7" r="F3">
        <v>1028430</v>
      </c>
    </row>
    <row spans="1:8" r="4">
      <c t="s" s="4" r="A4">
        <v>385</v>
      </c>
      <c t="n" s="7" r="F4">
        <v>1628427</v>
      </c>
      <c t="n" s="7" r="G4">
        <v>1824954</v>
      </c>
    </row>
    <row spans="1:8" r="5">
      <c t="s" s="4" r="A5">
        <v>386</v>
      </c>
      <c t="n" s="7" r="B5">
        <v>1150864</v>
      </c>
    </row>
    <row spans="1:8" r="6">
      <c t="s" s="4" r="A6">
        <v>387</v>
      </c>
    </row>
    <row spans="1:8" r="7">
      <c t="s" s="4" r="A7">
        <v>382</v>
      </c>
      <c t="s" s="4" r="F7">
        <v>388</v>
      </c>
    </row>
    <row spans="1:8" r="8">
      <c t="s" s="4" r="A8">
        <v>389</v>
      </c>
      <c t="s" s="4" r="F8">
        <v>390</v>
      </c>
      <c t="s" s="4" r="H8">
        <v>390</v>
      </c>
    </row>
    <row spans="1:8" r="9">
      <c t="s" s="4" r="A9">
        <v>391</v>
      </c>
      <c t="n" s="7" r="F9">
        <v>4758</v>
      </c>
    </row>
    <row spans="1:8" r="10">
      <c t="s" s="4" r="A10">
        <v>392</v>
      </c>
    </row>
    <row spans="1:8" r="11">
      <c t="s" s="4" r="A11">
        <v>385</v>
      </c>
      <c t="n" s="6" r="F11">
        <v>76637</v>
      </c>
    </row>
    <row spans="1:8" r="12">
      <c t="s" s="4" r="A12">
        <v>393</v>
      </c>
    </row>
    <row spans="1:8" r="13">
      <c t="s" s="4" r="A13">
        <v>385</v>
      </c>
      <c t="n" s="6" r="F13">
        <v>130294</v>
      </c>
    </row>
    <row spans="1:8" r="14">
      <c t="s" s="4" r="A14">
        <v>394</v>
      </c>
    </row>
    <row spans="1:8" r="15">
      <c t="s" s="4" r="A15">
        <v>385</v>
      </c>
      <c t="n" s="6" r="F15">
        <v>53657</v>
      </c>
    </row>
    <row spans="1:8" r="16">
      <c t="s" s="4" r="A16">
        <v>271</v>
      </c>
    </row>
    <row spans="1:8" r="17">
      <c t="s" s="4" r="A17">
        <v>391</v>
      </c>
      <c t="n" s="6" r="B17">
        <v>40800</v>
      </c>
    </row>
    <row spans="1:8" r="18">
      <c t="s" s="4" r="A18">
        <v>275</v>
      </c>
    </row>
    <row spans="1:8" r="19">
      <c t="s" s="4" r="A19">
        <v>391</v>
      </c>
      <c t="n" s="7" r="B19">
        <v>93600</v>
      </c>
    </row>
    <row spans="1:8" r="20">
      <c t="s" s="4" r="A20">
        <v>395</v>
      </c>
    </row>
    <row spans="1:8" r="21">
      <c t="s" s="4" r="A21">
        <v>396</v>
      </c>
      <c t="n" s="10" r="C21">
        <v>1568422</v>
      </c>
    </row>
    <row spans="1:8" r="22">
      <c t="s" s="4" r="A22">
        <v>397</v>
      </c>
      <c t="n" s="6" r="C22">
        <v>1598423</v>
      </c>
    </row>
    <row spans="1:8" r="23">
      <c t="s" s="4" r="A23">
        <v>398</v>
      </c>
      <c t="n" s="6" r="C23">
        <v>30000</v>
      </c>
    </row>
    <row spans="1:8" r="24">
      <c t="s" s="4" r="A24">
        <v>399</v>
      </c>
    </row>
    <row spans="1:8" r="25">
      <c t="s" s="4" r="A25">
        <v>396</v>
      </c>
      <c t="n" s="6" r="C25">
        <v>56667</v>
      </c>
    </row>
    <row spans="1:8" r="26">
      <c t="s" s="4" r="A26">
        <v>400</v>
      </c>
    </row>
    <row spans="1:8" r="27">
      <c t="s" s="4" r="A27">
        <v>396</v>
      </c>
      <c t="n" s="10" r="C27">
        <v>130000</v>
      </c>
    </row>
    <row spans="1:8" r="28">
      <c t="s" s="4" r="A28">
        <v>401</v>
      </c>
    </row>
    <row spans="1:8" r="29">
      <c t="s" s="4" r="A29">
        <v>382</v>
      </c>
      <c t="s" s="4" r="D29">
        <v>402</v>
      </c>
      <c t="s" s="4" r="E29">
        <v>402</v>
      </c>
    </row>
    <row spans="1:8" r="30">
      <c t="s" s="4" r="A30">
        <v>389</v>
      </c>
      <c t="s" s="4" r="E30">
        <v>403</v>
      </c>
    </row>
    <row spans="1:8" r="31">
      <c t="s" s="4" r="A31">
        <v>404</v>
      </c>
    </row>
    <row spans="1:8" r="32">
      <c t="s" s="4" r="A32">
        <v>405</v>
      </c>
      <c t="n" s="10" r="E32">
        <v>1250000</v>
      </c>
    </row>
    <row spans="1:8" r="33">
      <c t="s" s="4" r="A33">
        <v>396</v>
      </c>
      <c t="n" s="10" r="E33">
        <v>21105</v>
      </c>
    </row>
    <row spans="1:8" r="34">
      <c t="s" s="4" r="A34">
        <v>406</v>
      </c>
    </row>
    <row spans="1:8" r="35">
      <c t="s" s="4" r="A35">
        <v>382</v>
      </c>
      <c t="s" s="4" r="D35">
        <v>407</v>
      </c>
      <c t="s" s="4" r="E35">
        <v>407</v>
      </c>
    </row>
    <row spans="1:8" r="36">
      <c t="s" s="4" r="A36">
        <v>389</v>
      </c>
      <c t="s" s="4" r="E36">
        <v>408</v>
      </c>
    </row>
    <row spans="1:8" r="37">
      <c t="s" s="4" r="A37">
        <v>409</v>
      </c>
    </row>
    <row spans="1:8" r="38">
      <c t="s" s="4" r="A38">
        <v>410</v>
      </c>
      <c t="n" s="7" r="D38">
        <v>700000</v>
      </c>
    </row>
    <row spans="1:8" r="39">
      <c t="s" s="4" r="A39">
        <v>391</v>
      </c>
      <c t="n" s="6" r="D39">
        <v>11103</v>
      </c>
    </row>
    <row spans="1:8" r="40">
      <c t="s" s="4" r="A40">
        <v>411</v>
      </c>
      <c t="n" s="10" r="E40">
        <v>450000</v>
      </c>
    </row>
    <row spans="1:8" r="41">
      <c t="s" s="4" r="A41">
        <v>412</v>
      </c>
    </row>
    <row spans="1:8" r="42">
      <c t="s" s="4" r="A42">
        <v>389</v>
      </c>
      <c t="s" s="4" r="E42">
        <v>413</v>
      </c>
    </row>
    <row spans="1:8" r="43">
      <c t="s" s="4" r="A43">
        <v>391</v>
      </c>
      <c t="n" s="7" r="D43">
        <v>15688</v>
      </c>
    </row>
    <row spans="1:8" r="44">
      <c t="s" s="4" r="A44">
        <v>385</v>
      </c>
      <c t="n" s="7" r="F44">
        <v>454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14</v>
      </c>
      <c t="s" s="2" r="B1">
        <v>2</v>
      </c>
      <c t="s" s="2" r="C1">
        <v>25</v>
      </c>
    </row>
    <row spans="1:3" r="2">
      <c t="s" s="4" r="A2">
        <v>415</v>
      </c>
      <c t="n" s="7" r="B2">
        <v>1628427</v>
      </c>
      <c t="n" s="7" r="C2">
        <v>1824954</v>
      </c>
    </row>
    <row spans="1:3" r="3">
      <c t="s" s="4" r="A3">
        <v>416</v>
      </c>
      <c t="n" s="6" r="B3">
        <v>1551789</v>
      </c>
      <c t="n" s="6" r="C3">
        <v>1255477</v>
      </c>
    </row>
    <row spans="1:3" r="4">
      <c t="s" s="4" r="A4">
        <v>417</v>
      </c>
      <c t="n" s="6" r="B4">
        <v>76638</v>
      </c>
      <c t="n" s="6" r="C4">
        <v>569477</v>
      </c>
    </row>
    <row spans="1:3" r="5">
      <c t="s" s="4" r="A5">
        <v>418</v>
      </c>
    </row>
    <row spans="1:3" r="6">
      <c t="s" s="4" r="A6">
        <v>415</v>
      </c>
      <c t="n" s="6" r="B6">
        <v>496442</v>
      </c>
      <c t="n" s="6" r="C6">
        <v>535687</v>
      </c>
    </row>
    <row spans="1:3" r="7">
      <c t="s" s="4" r="A7">
        <v>419</v>
      </c>
    </row>
    <row spans="1:3" r="8">
      <c t="s" s="4" r="A8">
        <v>415</v>
      </c>
      <c t="n" s="6" r="B8">
        <v>1028430</v>
      </c>
      <c t="n" s="6" r="C8">
        <v>1162325</v>
      </c>
    </row>
    <row spans="1:3" r="9">
      <c t="s" s="4" r="A9">
        <v>420</v>
      </c>
    </row>
    <row spans="1:3" r="10">
      <c t="s" s="4" r="A10">
        <v>415</v>
      </c>
      <c t="n" s="6" r="B10">
        <v>45436</v>
      </c>
      <c t="n" s="6" r="C10">
        <v>59666</v>
      </c>
    </row>
    <row spans="1:3" r="11">
      <c t="s" s="4" r="A11">
        <v>421</v>
      </c>
    </row>
    <row spans="1:3" r="12">
      <c t="s" s="4" r="A12">
        <v>415</v>
      </c>
      <c t="n" s="7" r="B12">
        <v>130294</v>
      </c>
      <c t="n" s="7" r="C12">
        <v>6727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22</v>
      </c>
      <c t="s" s="2" r="B1">
        <v>423</v>
      </c>
      <c t="s" s="2" r="C1">
        <v>424</v>
      </c>
      <c t="s" s="2" r="D1">
        <v>304</v>
      </c>
      <c t="s" s="2" r="E1">
        <v>381</v>
      </c>
      <c t="s" s="2" r="F1">
        <v>425</v>
      </c>
      <c t="s" s="2" r="G1">
        <v>426</v>
      </c>
      <c t="s" s="2" r="H1">
        <v>2</v>
      </c>
      <c t="s" s="2" r="I1">
        <v>25</v>
      </c>
    </row>
    <row spans="1:9" r="2">
      <c t="s" s="4" r="A2">
        <v>427</v>
      </c>
      <c t="n" s="7" r="C2">
        <v>1150864</v>
      </c>
    </row>
    <row spans="1:9" r="3">
      <c t="s" s="4" r="A3">
        <v>428</v>
      </c>
      <c t="n" s="7" r="H3">
        <v>150000</v>
      </c>
      <c t="s" s="4" r="I3">
        <v>40</v>
      </c>
    </row>
    <row spans="1:9" r="4">
      <c t="s" s="4" r="A4">
        <v>429</v>
      </c>
      <c t="n" s="6" r="H4">
        <v>0</v>
      </c>
    </row>
    <row spans="1:9" r="5">
      <c t="s" s="4" r="A5">
        <v>430</v>
      </c>
      <c t="n" s="7" r="H5">
        <v>0</v>
      </c>
    </row>
    <row spans="1:9" r="6">
      <c t="s" s="4" r="A6">
        <v>67</v>
      </c>
    </row>
    <row spans="1:9" r="7">
      <c t="s" s="4" r="A7">
        <v>431</v>
      </c>
      <c t="s" s="4" r="G7">
        <v>413</v>
      </c>
    </row>
    <row spans="1:9" r="8">
      <c t="s" s="4" r="A8">
        <v>432</v>
      </c>
      <c t="s" s="4" r="G8">
        <v>433</v>
      </c>
    </row>
    <row spans="1:9" r="9">
      <c t="s" s="4" r="A9">
        <v>434</v>
      </c>
      <c t="n" s="6" r="G9">
        <v>3400000</v>
      </c>
    </row>
    <row spans="1:9" r="10">
      <c t="s" s="4" r="A10">
        <v>435</v>
      </c>
    </row>
    <row spans="1:9" r="11">
      <c t="s" s="4" r="A11">
        <v>431</v>
      </c>
      <c t="s" s="4" r="D11">
        <v>413</v>
      </c>
    </row>
    <row spans="1:9" r="12">
      <c t="s" s="4" r="A12">
        <v>436</v>
      </c>
      <c t="s" s="4" r="D12">
        <v>437</v>
      </c>
    </row>
    <row spans="1:9" r="13">
      <c t="s" s="4" r="A13">
        <v>438</v>
      </c>
      <c t="n" s="7" r="D13">
        <v>1500000</v>
      </c>
    </row>
    <row spans="1:9" r="14">
      <c t="s" s="4" r="A14">
        <v>439</v>
      </c>
    </row>
    <row spans="1:9" r="15">
      <c t="s" s="4" r="A15">
        <v>440</v>
      </c>
      <c t="n" s="6" r="B15">
        <v>4882500</v>
      </c>
    </row>
    <row spans="1:9" r="16">
      <c t="s" s="4" r="A16">
        <v>441</v>
      </c>
    </row>
    <row spans="1:9" r="17">
      <c t="s" s="4" r="A17">
        <v>427</v>
      </c>
      <c t="n" s="7" r="B17">
        <v>1800000</v>
      </c>
    </row>
    <row spans="1:9" r="18">
      <c t="s" s="4" r="A18">
        <v>440</v>
      </c>
      <c t="n" s="6" r="B18">
        <v>1800000</v>
      </c>
    </row>
    <row spans="1:9" r="19">
      <c t="s" s="4" r="A19">
        <v>442</v>
      </c>
    </row>
    <row spans="1:9" r="20">
      <c t="s" s="4" r="A20">
        <v>427</v>
      </c>
      <c t="n" s="7" r="B20">
        <v>684000</v>
      </c>
    </row>
    <row spans="1:9" r="21">
      <c t="s" s="4" r="A21">
        <v>440</v>
      </c>
      <c t="n" s="6" r="B21">
        <v>684000</v>
      </c>
    </row>
    <row spans="1:9" r="22">
      <c t="s" s="4" r="A22">
        <v>443</v>
      </c>
      <c t="n" s="7" r="B22">
        <v>171000</v>
      </c>
    </row>
    <row spans="1:9" r="23">
      <c t="s" s="4" r="A23">
        <v>444</v>
      </c>
    </row>
    <row spans="1:9" r="24">
      <c t="s" s="4" r="A24">
        <v>427</v>
      </c>
      <c t="n" s="7" r="B24">
        <v>1049250</v>
      </c>
    </row>
    <row spans="1:9" r="25">
      <c t="s" s="4" r="A25">
        <v>440</v>
      </c>
      <c t="n" s="6" r="B25">
        <v>1049250</v>
      </c>
    </row>
    <row spans="1:9" r="26">
      <c t="s" s="4" r="A26">
        <v>445</v>
      </c>
    </row>
    <row spans="1:9" r="27">
      <c t="s" s="4" r="A27">
        <v>427</v>
      </c>
      <c t="n" s="7" r="B27">
        <v>789780</v>
      </c>
    </row>
    <row spans="1:9" r="28">
      <c t="s" s="4" r="A28">
        <v>440</v>
      </c>
      <c t="n" s="6" r="B28">
        <v>789780</v>
      </c>
    </row>
    <row spans="1:9" r="29">
      <c t="s" s="4" r="A29">
        <v>446</v>
      </c>
    </row>
    <row spans="1:9" r="30">
      <c t="s" s="4" r="A30">
        <v>389</v>
      </c>
      <c t="s" s="4" r="F30">
        <v>390</v>
      </c>
    </row>
    <row spans="1:9" r="31">
      <c t="s" s="4" r="A31">
        <v>431</v>
      </c>
      <c t="s" s="4" r="F31">
        <v>413</v>
      </c>
    </row>
    <row spans="1:9" r="32">
      <c t="s" s="4" r="A32">
        <v>436</v>
      </c>
      <c t="n" s="6" r="F32">
        <v>2017</v>
      </c>
    </row>
    <row spans="1:9" r="33">
      <c t="s" s="4" r="A33">
        <v>443</v>
      </c>
      <c t="n" s="7" r="F33">
        <v>4000000</v>
      </c>
    </row>
    <row spans="1:9" r="34">
      <c t="s" s="4" r="A34">
        <v>447</v>
      </c>
      <c t="n" s="7" r="F34">
        <v>200000</v>
      </c>
    </row>
    <row spans="1:9" r="35">
      <c t="s" s="4" r="A35">
        <v>387</v>
      </c>
    </row>
    <row spans="1:9" r="36">
      <c t="s" s="4" r="A36">
        <v>389</v>
      </c>
      <c t="s" s="4" r="E36">
        <v>390</v>
      </c>
      <c t="s" s="4" r="H36">
        <v>390</v>
      </c>
    </row>
    <row spans="1:9" r="37">
      <c t="s" s="4" r="A37">
        <v>436</v>
      </c>
      <c t="n" s="6" r="E37">
        <v>2018</v>
      </c>
    </row>
    <row spans="1:9" r="38">
      <c t="s" s="4" r="A38">
        <v>448</v>
      </c>
      <c t="n" s="7" r="E38">
        <v>2</v>
      </c>
    </row>
    <row spans="1:9" r="39">
      <c t="s" s="4" r="A39">
        <v>449</v>
      </c>
      <c t="s" s="4" r="E39">
        <v>4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1</v>
      </c>
      <c t="s" s="2" r="B1">
        <v>2</v>
      </c>
      <c t="s" s="2" r="C1">
        <v>25</v>
      </c>
    </row>
    <row spans="1:3" r="2">
      <c t="s" s="4" r="A2">
        <v>415</v>
      </c>
      <c t="n" s="7" r="B2">
        <v>18594117</v>
      </c>
      <c t="n" s="7" r="C2">
        <v>23363886</v>
      </c>
    </row>
    <row spans="1:3" r="3">
      <c t="s" s="4" r="A3">
        <v>452</v>
      </c>
      <c t="n" s="6" r="B3">
        <v>-1474474</v>
      </c>
      <c t="n" s="6" r="C3">
        <v>-2306298</v>
      </c>
    </row>
    <row spans="1:3" r="4">
      <c t="s" s="4" r="A4">
        <v>416</v>
      </c>
      <c t="n" s="6" r="B4">
        <v>-8183439</v>
      </c>
      <c t="n" s="6" r="C4">
        <v>-7146820</v>
      </c>
    </row>
    <row spans="1:3" r="5">
      <c t="s" s="4" r="A5">
        <v>453</v>
      </c>
      <c t="n" s="6" r="B5">
        <v>8936204</v>
      </c>
      <c t="n" s="6" r="C5">
        <v>13910768</v>
      </c>
    </row>
    <row spans="1:3" r="6">
      <c t="s" s="4" r="A6">
        <v>454</v>
      </c>
    </row>
    <row spans="1:3" r="7">
      <c t="s" s="4" r="A7">
        <v>415</v>
      </c>
      <c t="n" s="6" r="B7">
        <v>5897893</v>
      </c>
      <c t="n" s="6" r="C7">
        <v>6577509</v>
      </c>
    </row>
    <row spans="1:3" r="8">
      <c t="s" s="4" r="A8">
        <v>455</v>
      </c>
    </row>
    <row spans="1:3" r="9">
      <c t="s" s="4" r="A9">
        <v>415</v>
      </c>
      <c t="n" s="6" r="B9">
        <v>10348808</v>
      </c>
      <c t="n" s="6" r="C9">
        <v>10348808</v>
      </c>
    </row>
    <row spans="1:3" r="10">
      <c t="s" s="4" r="A10">
        <v>456</v>
      </c>
    </row>
    <row spans="1:3" r="11">
      <c t="s" s="4" r="A11">
        <v>415</v>
      </c>
      <c t="n" s="6" r="B11">
        <v>588392</v>
      </c>
      <c t="n" s="6" r="C11">
        <v>2446969</v>
      </c>
    </row>
    <row spans="1:3" r="12">
      <c t="s" s="4" r="A12">
        <v>457</v>
      </c>
    </row>
    <row spans="1:3" r="13">
      <c t="s" s="4" r="A13">
        <v>415</v>
      </c>
      <c t="s" s="4" r="B13">
        <v>40</v>
      </c>
      <c t="n" s="6" r="C13">
        <v>720600</v>
      </c>
    </row>
    <row spans="1:3" r="14">
      <c t="s" s="4" r="A14">
        <v>458</v>
      </c>
    </row>
    <row spans="1:3" r="15">
      <c t="s" s="4" r="A15">
        <v>415</v>
      </c>
      <c t="n" s="6" r="B15">
        <v>1245000</v>
      </c>
      <c t="n" s="6" r="C15">
        <v>3120000</v>
      </c>
    </row>
    <row spans="1:3" r="16">
      <c t="s" s="4" r="A16">
        <v>459</v>
      </c>
    </row>
    <row spans="1:3" r="17">
      <c t="s" s="4" r="A17">
        <v>415</v>
      </c>
      <c t="n" s="6" r="B17">
        <v>514024</v>
      </c>
      <c t="s" s="4" r="C17">
        <v>40</v>
      </c>
    </row>
    <row spans="1:3" r="18">
      <c t="s" s="4" r="A18">
        <v>460</v>
      </c>
    </row>
    <row spans="1:3" r="19">
      <c t="s" s="4" r="A19">
        <v>415</v>
      </c>
      <c t="s" s="4" r="B19">
        <v>40</v>
      </c>
      <c t="n" s="7" r="C19">
        <v>15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s>
  <sheetData>
    <row spans="1:9" r="1">
      <c t="s" s="1" r="A1">
        <v>461</v>
      </c>
      <c t="s" s="2" r="B1">
        <v>423</v>
      </c>
      <c t="s" s="2" r="C1">
        <v>424</v>
      </c>
      <c t="s" s="2" r="D1">
        <v>304</v>
      </c>
      <c t="s" s="2" r="E1">
        <v>2</v>
      </c>
      <c t="s" s="2" r="F1">
        <v>25</v>
      </c>
      <c t="s" s="2" r="G1">
        <v>83</v>
      </c>
      <c t="s" s="2" r="H1">
        <v>2</v>
      </c>
      <c t="s" s="2" r="I1">
        <v>83</v>
      </c>
    </row>
    <row spans="1:9" r="2">
      <c t="s" s="4" r="A2">
        <v>462</v>
      </c>
      <c t="n" s="7" r="C2">
        <v>1150864</v>
      </c>
    </row>
    <row spans="1:9" r="3">
      <c t="s" s="4" r="A3">
        <v>75</v>
      </c>
      <c t="n" s="6" r="E3">
        <v>35985478</v>
      </c>
      <c t="n" s="6" r="F3">
        <v>36871478</v>
      </c>
      <c t="n" s="6" r="H3">
        <v>35985478</v>
      </c>
    </row>
    <row spans="1:9" r="4">
      <c t="s" s="4" r="A4">
        <v>463</v>
      </c>
      <c t="n" s="6" r="E4">
        <v>287500</v>
      </c>
      <c t="n" s="6" r="H4">
        <v>287500</v>
      </c>
    </row>
    <row spans="1:9" r="5">
      <c t="s" s="4" r="A5">
        <v>464</v>
      </c>
      <c t="n" s="7" r="H5">
        <v>177142</v>
      </c>
      <c t="n" s="7" r="I5">
        <v>139505</v>
      </c>
    </row>
    <row spans="1:9" r="6">
      <c t="s" s="4" r="A6">
        <v>465</v>
      </c>
      <c t="n" s="7" r="E6">
        <v>55431</v>
      </c>
      <c t="n" s="7" r="G6">
        <v>420253</v>
      </c>
      <c t="n" s="7" r="H6">
        <v>204442</v>
      </c>
      <c t="n" s="7" r="I6">
        <v>458877</v>
      </c>
    </row>
    <row spans="1:9" r="7">
      <c t="s" s="4" r="A7">
        <v>466</v>
      </c>
    </row>
    <row spans="1:9" r="8">
      <c t="s" s="4" r="A8">
        <v>467</v>
      </c>
      <c t="n" s="6" r="H8">
        <v>75000</v>
      </c>
    </row>
    <row spans="1:9" r="9">
      <c t="s" s="4" r="A9">
        <v>468</v>
      </c>
      <c t="n" s="6" r="F9">
        <v>12500</v>
      </c>
    </row>
    <row spans="1:9" r="10">
      <c t="s" s="4" r="A10">
        <v>469</v>
      </c>
      <c t="n" s="7" r="F10">
        <v>19500</v>
      </c>
    </row>
    <row spans="1:9" r="11">
      <c t="s" s="4" r="A11">
        <v>470</v>
      </c>
    </row>
    <row spans="1:9" r="12">
      <c t="s" s="4" r="A12">
        <v>471</v>
      </c>
      <c t="n" s="6" r="H12">
        <v>39000</v>
      </c>
    </row>
    <row spans="1:9" r="13">
      <c t="s" s="4" r="A13">
        <v>472</v>
      </c>
      <c t="n" s="7" r="H13">
        <v>7800</v>
      </c>
    </row>
    <row spans="1:9" r="14">
      <c t="s" s="4" r="A14">
        <v>69</v>
      </c>
    </row>
    <row spans="1:9" r="15">
      <c t="s" s="4" r="A15">
        <v>473</v>
      </c>
      <c t="n" s="6" r="E15">
        <v>1</v>
      </c>
      <c t="n" s="6" r="F15">
        <v>1</v>
      </c>
      <c t="n" s="6" r="H15">
        <v>1</v>
      </c>
    </row>
    <row spans="1:9" r="16">
      <c t="s" s="4" r="A16">
        <v>474</v>
      </c>
      <c t="n" s="6" r="E16">
        <v>1</v>
      </c>
      <c t="n" s="6" r="F16">
        <v>1</v>
      </c>
      <c t="n" s="6" r="H16">
        <v>1</v>
      </c>
    </row>
    <row spans="1:9" r="17">
      <c t="s" s="4" r="A17">
        <v>475</v>
      </c>
      <c t="n" s="6" r="F17">
        <v>5200000</v>
      </c>
    </row>
    <row spans="1:9" r="18">
      <c t="s" s="4" r="A18">
        <v>476</v>
      </c>
      <c t="s" s="4" r="H18">
        <v>477</v>
      </c>
    </row>
    <row spans="1:9" r="19">
      <c t="s" s="4" r="A19">
        <v>478</v>
      </c>
    </row>
    <row spans="1:9" r="20">
      <c t="s" s="4" r="A20">
        <v>479</v>
      </c>
      <c t="n" s="6" r="D20">
        <v>3400000</v>
      </c>
    </row>
    <row spans="1:9" r="21">
      <c t="s" s="4" r="A21">
        <v>462</v>
      </c>
      <c t="n" s="7" r="D21">
        <v>3120000</v>
      </c>
    </row>
    <row spans="1:9" r="22">
      <c t="s" s="4" r="A22">
        <v>67</v>
      </c>
    </row>
    <row spans="1:9" r="23">
      <c t="s" s="4" r="A23">
        <v>473</v>
      </c>
      <c t="n" s="6" r="E23">
        <v>1000000</v>
      </c>
      <c t="n" s="6" r="F23">
        <v>1000000</v>
      </c>
      <c t="n" s="6" r="H23">
        <v>1000000</v>
      </c>
    </row>
    <row spans="1:9" r="24">
      <c t="s" s="4" r="A24">
        <v>474</v>
      </c>
      <c t="n" s="6" r="E24">
        <v>0</v>
      </c>
      <c t="n" s="6" r="H24">
        <v>0</v>
      </c>
    </row>
    <row spans="1:9" r="25">
      <c t="s" s="4" r="A25">
        <v>70</v>
      </c>
    </row>
    <row spans="1:9" r="26">
      <c t="s" s="4" r="A26">
        <v>473</v>
      </c>
      <c t="n" s="6" r="E26">
        <v>15000000</v>
      </c>
      <c t="n" s="6" r="F26">
        <v>15000000</v>
      </c>
      <c t="n" s="6" r="H26">
        <v>15000000</v>
      </c>
    </row>
    <row spans="1:9" r="27">
      <c t="s" s="4" r="A27">
        <v>474</v>
      </c>
      <c t="n" s="6" r="E27">
        <v>4882500</v>
      </c>
      <c t="n" s="6" r="H27">
        <v>4882500</v>
      </c>
    </row>
    <row spans="1:9" r="28">
      <c t="s" s="4" r="A28">
        <v>476</v>
      </c>
      <c t="s" s="4" r="H28">
        <v>480</v>
      </c>
    </row>
    <row spans="1:9" r="29">
      <c t="s" s="4" r="A29">
        <v>481</v>
      </c>
      <c t="n" s="9" r="H29">
        <v>0.06</v>
      </c>
    </row>
    <row spans="1:9" r="30">
      <c t="s" s="4" r="A30">
        <v>482</v>
      </c>
    </row>
    <row spans="1:9" r="31">
      <c t="s" s="4" r="A31">
        <v>483</v>
      </c>
      <c t="n" s="6" r="B31">
        <v>4882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83</v>
      </c>
    </row>
    <row spans="1:3" r="3">
      <c t="s" s="3" r="A3">
        <v>116</v>
      </c>
    </row>
    <row spans="1:3" r="4">
      <c t="s" s="4" r="A4">
        <v>108</v>
      </c>
      <c t="n" s="7" r="B4">
        <v>-5820247</v>
      </c>
      <c t="n" s="7" r="C4">
        <v>-707531</v>
      </c>
    </row>
    <row spans="1:3" r="5">
      <c t="s" s="3" r="A5">
        <v>117</v>
      </c>
    </row>
    <row spans="1:3" r="6">
      <c t="s" s="4" r="A6">
        <v>96</v>
      </c>
      <c t="n" s="6" r="B6">
        <v>2300000</v>
      </c>
      <c t="s" s="4" r="C6">
        <v>40</v>
      </c>
    </row>
    <row spans="1:3" r="7">
      <c t="s" s="4" r="A7">
        <v>100</v>
      </c>
      <c t="n" s="6" r="B7">
        <v>569261</v>
      </c>
      <c t="s" s="4" r="C7">
        <v>40</v>
      </c>
    </row>
    <row spans="1:3" r="8">
      <c t="s" s="4" r="A8">
        <v>118</v>
      </c>
      <c t="n" s="6" r="B8">
        <v>204442</v>
      </c>
      <c t="n" s="6" r="C8">
        <v>434119</v>
      </c>
    </row>
    <row spans="1:3" r="9">
      <c t="s" s="4" r="A9">
        <v>119</v>
      </c>
      <c t="s" s="4" r="B9">
        <v>40</v>
      </c>
      <c t="n" s="6" r="C9">
        <v>19758</v>
      </c>
    </row>
    <row spans="1:3" r="10">
      <c t="s" s="4" r="A10">
        <v>120</v>
      </c>
      <c t="n" s="6" r="B10">
        <v>660824</v>
      </c>
      <c t="n" s="6" r="C10">
        <v>400000</v>
      </c>
    </row>
    <row spans="1:3" r="11">
      <c t="s" s="4" r="A11">
        <v>94</v>
      </c>
      <c t="n" s="6" r="B11">
        <v>1021642</v>
      </c>
      <c t="n" s="6" r="C11">
        <v>45864</v>
      </c>
    </row>
    <row spans="1:3" r="12">
      <c t="s" s="4" r="A12">
        <v>121</v>
      </c>
      <c t="n" s="6" r="B12">
        <v>84572</v>
      </c>
      <c t="s" s="4" r="C12">
        <v>40</v>
      </c>
    </row>
    <row spans="1:3" r="13">
      <c t="s" s="4" r="A13">
        <v>122</v>
      </c>
      <c t="n" s="6" r="B13">
        <v>-437575</v>
      </c>
      <c t="s" s="4" r="C13">
        <v>40</v>
      </c>
    </row>
    <row spans="1:3" r="14">
      <c t="s" s="3" r="A14">
        <v>123</v>
      </c>
    </row>
    <row spans="1:3" r="15">
      <c t="s" s="4" r="A15">
        <v>124</v>
      </c>
      <c t="n" s="6" r="B15">
        <v>1314979</v>
      </c>
      <c t="n" s="6" r="C15">
        <v>-1010214</v>
      </c>
    </row>
    <row spans="1:3" r="16">
      <c t="s" s="4" r="A16">
        <v>125</v>
      </c>
      <c t="n" s="6" r="B16">
        <v>-126332</v>
      </c>
      <c t="n" s="6" r="C16">
        <v>-404523</v>
      </c>
    </row>
    <row spans="1:3" r="17">
      <c t="s" s="4" r="A17">
        <v>126</v>
      </c>
      <c t="n" s="6" r="B17">
        <v>-511098</v>
      </c>
      <c t="n" s="6" r="C17">
        <v>222881</v>
      </c>
    </row>
    <row spans="1:3" r="18">
      <c t="s" s="4" r="A18">
        <v>127</v>
      </c>
      <c t="s" s="4" r="B18">
        <v>40</v>
      </c>
      <c t="n" s="6" r="C18">
        <v>5275</v>
      </c>
    </row>
    <row spans="1:3" r="19">
      <c t="s" s="4" r="A19">
        <v>128</v>
      </c>
      <c t="n" s="6" r="B19">
        <v>2581363</v>
      </c>
      <c t="n" s="6" r="C19">
        <v>1758310</v>
      </c>
    </row>
    <row spans="1:3" r="20">
      <c t="s" s="4" r="A20">
        <v>129</v>
      </c>
      <c t="n" s="6" r="B20">
        <v>126143</v>
      </c>
      <c t="n" s="6" r="C20">
        <v>226965</v>
      </c>
    </row>
    <row spans="1:3" r="21">
      <c t="s" s="4" r="A21">
        <v>130</v>
      </c>
      <c t="n" s="6" r="B21">
        <v>119444</v>
      </c>
      <c t="n" s="6" r="C21">
        <v>507307</v>
      </c>
    </row>
    <row spans="1:3" r="22">
      <c t="s" s="4" r="A22">
        <v>131</v>
      </c>
      <c t="n" s="6" r="B22">
        <v>389191</v>
      </c>
      <c t="s" s="4" r="C22">
        <v>40</v>
      </c>
    </row>
    <row spans="1:3" r="23">
      <c t="s" s="4" r="A23">
        <v>132</v>
      </c>
      <c t="n" s="6" r="B23">
        <v>184285</v>
      </c>
      <c t="n" s="6" r="C23">
        <v>-71802</v>
      </c>
    </row>
    <row spans="1:3" r="24">
      <c t="s" s="4" r="A24">
        <v>133</v>
      </c>
      <c t="n" s="6" r="B24">
        <v>-69994</v>
      </c>
      <c t="n" s="6" r="C24">
        <v>127175</v>
      </c>
    </row>
    <row spans="1:3" r="25">
      <c t="s" s="4" r="A25">
        <v>134</v>
      </c>
      <c t="n" s="6" r="B25">
        <v>2590900</v>
      </c>
      <c t="n" s="6" r="C25">
        <v>1553584</v>
      </c>
    </row>
    <row spans="1:3" r="26">
      <c t="s" s="3" r="A26">
        <v>135</v>
      </c>
    </row>
    <row spans="1:3" r="27">
      <c t="s" s="4" r="A27">
        <v>136</v>
      </c>
      <c t="n" s="6" r="B27">
        <v>-83248</v>
      </c>
      <c t="s" s="4" r="C27">
        <v>40</v>
      </c>
    </row>
    <row spans="1:3" r="28">
      <c t="s" s="4" r="A28">
        <v>137</v>
      </c>
      <c t="n" s="6" r="B28">
        <v>-12811</v>
      </c>
      <c t="n" s="6" r="C28">
        <v>-20789</v>
      </c>
    </row>
    <row spans="1:3" r="29">
      <c t="s" s="4" r="A29">
        <v>138</v>
      </c>
      <c t="n" s="6" r="B29">
        <v>-96059</v>
      </c>
      <c t="n" s="6" r="C29">
        <v>-20789</v>
      </c>
    </row>
    <row spans="1:3" r="30">
      <c t="s" s="3" r="A30">
        <v>139</v>
      </c>
    </row>
    <row spans="1:3" r="31">
      <c t="s" s="4" r="A31">
        <v>140</v>
      </c>
      <c t="n" s="6" r="B31">
        <v>-1661522</v>
      </c>
      <c t="n" s="6" r="C31">
        <v>-101217</v>
      </c>
    </row>
    <row spans="1:3" r="32">
      <c t="s" s="4" r="A32">
        <v>141</v>
      </c>
      <c t="s" s="4" r="B32">
        <v>40</v>
      </c>
      <c t="n" s="6" r="C32">
        <v>350000</v>
      </c>
    </row>
    <row spans="1:3" r="33">
      <c t="s" s="4" r="A33">
        <v>142</v>
      </c>
      <c t="n" s="6" r="B33">
        <v>-1142634</v>
      </c>
      <c t="n" s="6" r="C33">
        <v>-1893000</v>
      </c>
    </row>
    <row spans="1:3" r="34">
      <c t="s" s="4" r="A34">
        <v>143</v>
      </c>
      <c t="s" s="4" r="B34">
        <v>40</v>
      </c>
      <c t="n" s="6" r="C34">
        <v>200000</v>
      </c>
    </row>
    <row spans="1:3" r="35">
      <c t="s" s="4" r="A35">
        <v>144</v>
      </c>
      <c t="n" s="6" r="B35">
        <v>-41259</v>
      </c>
      <c t="s" s="4" r="C35">
        <v>40</v>
      </c>
    </row>
    <row spans="1:3" r="36">
      <c t="s" s="4" r="A36">
        <v>145</v>
      </c>
      <c t="n" s="6" r="B36">
        <v>-2845415</v>
      </c>
      <c t="n" s="6" r="C36">
        <v>-1444217</v>
      </c>
    </row>
    <row spans="1:3" r="37">
      <c t="s" s="4" r="A37">
        <v>146</v>
      </c>
      <c t="n" s="6" r="B37">
        <v>-350574</v>
      </c>
      <c t="n" s="6" r="C37">
        <v>88576</v>
      </c>
    </row>
    <row spans="1:3" r="38">
      <c t="s" s="4" r="A38">
        <v>147</v>
      </c>
      <c t="n" s="6" r="B38">
        <v>842715</v>
      </c>
      <c t="n" s="6" r="C38">
        <v>233741</v>
      </c>
    </row>
    <row spans="1:3" r="39">
      <c t="s" s="4" r="A39">
        <v>148</v>
      </c>
      <c t="n" s="6" r="B39">
        <v>492141</v>
      </c>
      <c t="n" s="6" r="C39">
        <v>322317</v>
      </c>
    </row>
    <row spans="1:3" r="40">
      <c t="s" s="4" r="A40">
        <v>149</v>
      </c>
      <c t="n" s="6" r="B40">
        <v>619627</v>
      </c>
      <c t="n" s="6" r="C40">
        <v>34708</v>
      </c>
    </row>
    <row spans="1:3" r="41">
      <c t="s" s="4" r="A41">
        <v>150</v>
      </c>
      <c t="n" s="6" r="B41">
        <v>51988</v>
      </c>
      <c t="n" s="6" r="C41">
        <v>49484</v>
      </c>
    </row>
    <row spans="1:3" r="42">
      <c t="s" s="3" r="A42">
        <v>151</v>
      </c>
    </row>
    <row spans="1:3" r="43">
      <c t="s" s="4" r="A43">
        <v>152</v>
      </c>
      <c t="n" s="6" r="B43">
        <v>27300</v>
      </c>
      <c t="n" s="6" r="C43">
        <v>294614</v>
      </c>
    </row>
    <row spans="1:3" r="44">
      <c t="s" s="4" r="A44">
        <v>153</v>
      </c>
      <c t="n" s="6" r="B44">
        <v>177142</v>
      </c>
      <c t="n" s="6" r="C44">
        <v>139505</v>
      </c>
    </row>
    <row spans="1:3" r="45">
      <c t="s" s="4" r="A45">
        <v>154</v>
      </c>
      <c t="s" s="4" r="B45">
        <v>40</v>
      </c>
      <c t="n" s="7" r="C45">
        <v>197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484</v>
      </c>
      <c t="s" s="2" r="B1">
        <v>82</v>
      </c>
      <c t="s" s="2" r="D1">
        <v>1</v>
      </c>
    </row>
    <row spans="1:5" r="2">
      <c t="s" s="2" r="B2">
        <v>2</v>
      </c>
      <c t="s" s="2" r="C2">
        <v>83</v>
      </c>
      <c t="s" s="2" r="D2">
        <v>2</v>
      </c>
      <c t="s" s="2" r="E2">
        <v>83</v>
      </c>
    </row>
    <row spans="1:5" r="3">
      <c t="s" s="3" r="A3">
        <v>193</v>
      </c>
    </row>
    <row spans="1:5" r="4">
      <c t="s" s="4" r="A4">
        <v>485</v>
      </c>
      <c t="n" s="7" r="B4">
        <v>569261</v>
      </c>
      <c t="s" s="4" r="C4">
        <v>40</v>
      </c>
      <c t="n" s="7" r="D4">
        <v>569261</v>
      </c>
      <c t="s" s="4" r="E4">
        <v>4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5"/>
  </cols>
  <sheetData>
    <row spans="1:2" r="1">
      <c t="s" s="1" r="A1">
        <v>486</v>
      </c>
      <c t="s" s="2" r="B1">
        <v>1</v>
      </c>
    </row>
    <row spans="1:2" r="2">
      <c t="s" s="2" r="B2">
        <v>2</v>
      </c>
    </row>
    <row spans="1:2" r="3">
      <c t="s" s="4" r="A3">
        <v>275</v>
      </c>
    </row>
    <row spans="1:2" r="4">
      <c t="s" s="4" r="A4">
        <v>487</v>
      </c>
      <c t="s" s="4" r="B4">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7"/>
    <col customWidth="1" max="2" min="2" width="21"/>
  </cols>
  <sheetData>
    <row spans="1:2" r="1">
      <c t="s" s="1" r="A1">
        <v>488</v>
      </c>
      <c t="s" s="2" r="B1">
        <v>1</v>
      </c>
    </row>
    <row spans="1:2" r="2">
      <c t="s" s="2" r="B2">
        <v>285</v>
      </c>
    </row>
    <row spans="1:2" r="3">
      <c t="s" s="4" r="A3">
        <v>489</v>
      </c>
      <c t="n" s="7" r="B3">
        <v>0</v>
      </c>
    </row>
    <row spans="1:2" r="4">
      <c t="s" s="4" r="A4">
        <v>490</v>
      </c>
      <c t="n" s="6" r="B4">
        <v>350000</v>
      </c>
    </row>
    <row spans="1:2" r="5">
      <c t="s" s="4" r="A5">
        <v>491</v>
      </c>
    </row>
    <row spans="1:2" r="6">
      <c t="s" s="4" r="A6">
        <v>492</v>
      </c>
      <c t="n" s="7" r="B6">
        <v>9000</v>
      </c>
    </row>
    <row spans="1:2" r="7">
      <c t="s" s="4" r="A7">
        <v>493</v>
      </c>
      <c t="s" s="4" r="B7">
        <v>494</v>
      </c>
    </row>
    <row spans="1:2" r="8">
      <c t="s" s="4" r="A8">
        <v>495</v>
      </c>
      <c t="s" s="4" r="B8">
        <v>496</v>
      </c>
    </row>
    <row spans="1:2" r="9">
      <c t="s" s="4" r="A9">
        <v>489</v>
      </c>
      <c t="n" s="7" r="B9">
        <v>700000</v>
      </c>
    </row>
    <row spans="1:2" r="10">
      <c t="s" s="4" r="A10">
        <v>497</v>
      </c>
      <c t="s" s="4" r="B10">
        <v>4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7"/>
    <col customWidth="1" max="5" min="5" width="21"/>
    <col customWidth="1" max="6" min="6" width="17"/>
  </cols>
  <sheetData>
    <row spans="1:6" r="1">
      <c t="s" s="1" r="A1">
        <v>499</v>
      </c>
      <c t="s" s="2" r="B1">
        <v>500</v>
      </c>
      <c t="s" s="2" r="C1">
        <v>501</v>
      </c>
      <c t="s" s="2" r="D1">
        <v>502</v>
      </c>
      <c t="s" s="2" r="E1">
        <v>377</v>
      </c>
      <c t="s" s="2" r="F1">
        <v>501</v>
      </c>
    </row>
    <row spans="1:6" r="2">
      <c t="s" s="4" r="A2">
        <v>382</v>
      </c>
      <c t="s" s="4" r="E2">
        <v>383</v>
      </c>
    </row>
    <row spans="1:6" r="3">
      <c t="s" s="4" r="A3">
        <v>275</v>
      </c>
    </row>
    <row spans="1:6" r="4">
      <c t="s" s="4" r="A4">
        <v>391</v>
      </c>
      <c t="n" s="7" r="E4">
        <v>93600</v>
      </c>
    </row>
    <row spans="1:6" r="5">
      <c t="s" s="4" r="A5">
        <v>503</v>
      </c>
    </row>
    <row spans="1:6" r="6">
      <c t="s" s="4" r="A6">
        <v>504</v>
      </c>
      <c t="n" s="6" r="D6">
        <v>37500</v>
      </c>
    </row>
    <row spans="1:6" r="7">
      <c t="s" s="4" r="A7">
        <v>505</v>
      </c>
    </row>
    <row spans="1:6" r="8">
      <c t="s" s="4" r="A8">
        <v>506</v>
      </c>
      <c t="n" s="7" r="B8">
        <v>12492137</v>
      </c>
    </row>
    <row spans="1:6" r="9">
      <c t="s" s="4" r="A9">
        <v>507</v>
      </c>
      <c t="s" s="4" r="B9">
        <v>508</v>
      </c>
      <c t="s" s="4" r="F9">
        <v>508</v>
      </c>
    </row>
    <row spans="1:6" r="10">
      <c t="s" s="4" r="A10">
        <v>391</v>
      </c>
      <c t="n" s="7" r="B10">
        <v>250000</v>
      </c>
    </row>
    <row spans="1:6" r="11">
      <c t="s" s="4" r="A11">
        <v>382</v>
      </c>
      <c t="s" s="4" r="B11">
        <v>509</v>
      </c>
      <c t="s" s="4" r="C11">
        <v>509</v>
      </c>
    </row>
    <row spans="1:6" r="12">
      <c t="s" s="4" r="A12">
        <v>510</v>
      </c>
    </row>
    <row spans="1:6" r="13">
      <c t="s" s="4" r="A13">
        <v>511</v>
      </c>
      <c t="n" s="10" r="F13">
        <v>483174</v>
      </c>
    </row>
    <row spans="1:6" r="14">
      <c t="s" s="4" r="A14">
        <v>507</v>
      </c>
      <c t="s" s="4" r="B14">
        <v>508</v>
      </c>
      <c t="s" s="4" r="F14">
        <v>508</v>
      </c>
    </row>
    <row spans="1:6" r="15">
      <c t="s" s="4" r="A15">
        <v>396</v>
      </c>
      <c t="n" s="10" r="C15">
        <v>10000</v>
      </c>
    </row>
    <row spans="1:6" r="16">
      <c t="s" s="4" r="A16">
        <v>382</v>
      </c>
      <c t="s" s="4" r="B16">
        <v>512</v>
      </c>
      <c t="s" s="4" r="C16">
        <v>512</v>
      </c>
    </row>
    <row spans="1:6" r="17">
      <c t="s" s="4" r="A17">
        <v>513</v>
      </c>
    </row>
    <row spans="1:6" r="18">
      <c t="s" s="4" r="A18">
        <v>375</v>
      </c>
      <c t="n" s="7" r="D18">
        <v>4740592</v>
      </c>
    </row>
    <row spans="1:6" r="19">
      <c t="s" s="4" r="A19">
        <v>514</v>
      </c>
    </row>
    <row spans="1:6" r="20">
      <c t="s" s="4" r="A20">
        <v>507</v>
      </c>
      <c t="s" s="4" r="D20">
        <v>302</v>
      </c>
    </row>
    <row spans="1:6" r="21">
      <c t="s" s="4" r="A21">
        <v>515</v>
      </c>
    </row>
    <row spans="1:6" r="22">
      <c t="s" s="4" r="A22">
        <v>516</v>
      </c>
      <c t="s" s="4" r="D22">
        <v>517</v>
      </c>
    </row>
    <row spans="1:6" r="23">
      <c t="s" s="4" r="A23">
        <v>518</v>
      </c>
      <c t="s" s="4" r="D23">
        <v>519</v>
      </c>
    </row>
    <row spans="1:6" r="24">
      <c t="s" s="4" r="A24">
        <v>520</v>
      </c>
    </row>
    <row spans="1:6" r="25">
      <c t="s" s="4" r="A25">
        <v>506</v>
      </c>
      <c t="n" s="7" r="D25">
        <v>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56</v>
      </c>
    </row>
    <row spans="1:2" r="4">
      <c t="s" s="4" r="A4">
        <v>158</v>
      </c>
      <c t="s" s="4" r="B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Basis of Presentation and Summa</vt:lpstr>
      <vt:lpstr>Going Concern</vt:lpstr>
      <vt:lpstr>Concentrations</vt:lpstr>
      <vt:lpstr>Acquisition of Viascanqdata, In</vt:lpstr>
      <vt:lpstr>Inventory</vt:lpstr>
      <vt:lpstr>Prepaids</vt:lpstr>
      <vt:lpstr>Intellectual Property</vt:lpstr>
      <vt:lpstr>Other Liabilities</vt:lpstr>
      <vt:lpstr>Deferred Revenue</vt:lpstr>
      <vt:lpstr>Credit Facilities and Line of C</vt:lpstr>
      <vt:lpstr>Notes Payable</vt:lpstr>
      <vt:lpstr>Subordinated Notes Payable</vt:lpstr>
      <vt:lpstr>Stockholders' Deficit</vt:lpstr>
      <vt:lpstr>Restructuring Expenses</vt:lpstr>
      <vt:lpstr>Litigation</vt:lpstr>
      <vt:lpstr>Related Party Transactions</vt:lpstr>
      <vt:lpstr>Subsequent Events</vt:lpstr>
      <vt:lpstr>Basis of Presentation and Sum23</vt:lpstr>
      <vt:lpstr>Basis of Presentation and Sum24</vt:lpstr>
      <vt:lpstr>Acquisition of Viascanqdata, 25</vt:lpstr>
      <vt:lpstr>Inventory (Tables)</vt:lpstr>
      <vt:lpstr>Other Liabilities (Tables)</vt:lpstr>
      <vt:lpstr>Deferred Revenue (Tables)</vt:lpstr>
      <vt:lpstr>Notes Payable (Tables)</vt:lpstr>
      <vt:lpstr>Subordinated Notes Payable (Tab</vt:lpstr>
      <vt:lpstr>Basis of Presentation and Sum31</vt:lpstr>
      <vt:lpstr>Basis of Presentation and Sum32</vt:lpstr>
      <vt:lpstr>Going Concern (Details Narrativ</vt:lpstr>
      <vt:lpstr>Concentrations (Details Narrati</vt:lpstr>
      <vt:lpstr>Acquisition of ViascanQdata, 35</vt:lpstr>
      <vt:lpstr>Acquisition of ViascanQdata, 36</vt:lpstr>
      <vt:lpstr>Inventory - Schedule of Invento</vt:lpstr>
      <vt:lpstr>Prepaids (Details Narrative)</vt:lpstr>
      <vt:lpstr>Intellectual Property (Details </vt:lpstr>
      <vt:lpstr>Other Liabilities (Details Narr</vt:lpstr>
      <vt:lpstr>Other Liabilities - Schedule of</vt:lpstr>
      <vt:lpstr>Deferred Revenue (Details Narra</vt:lpstr>
      <vt:lpstr>Deferred Revenue - Schedule of </vt:lpstr>
      <vt:lpstr>Credit Facilities and Line of44</vt:lpstr>
      <vt:lpstr>Notes Payable (Details Narrativ</vt:lpstr>
      <vt:lpstr>Notes Payable - Schedule of Not</vt:lpstr>
      <vt:lpstr>Subordinated Notes Payable (Det</vt:lpstr>
      <vt:lpstr>Subordinated Notes Payable - Sc</vt:lpstr>
      <vt:lpstr>Stockholders' Deficit (Details </vt:lpstr>
      <vt:lpstr>Restructuring Expenses (Details</vt:lpstr>
      <vt:lpstr>Litigation (Details Narrative)</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4T12:55:58Z</dcterms:created>
  <dcterms:modified xmlns:dcterms="http://purl.org/dc/terms/" xmlns:xsi="http://www.w3.org/2001/XMLSchema-instance" xsi:type="dcterms:W3CDTF">2016-08-24T12:55:58Z</dcterms:modified>
  <dc:title xmlns:dc="http://purl.org/dc/elements/1.1/">Untitled</dc:title>
  <dc:description xmlns:dc="http://purl.org/dc/elements/1.1/"/>
  <dc:subject xmlns:dc="http://purl.org/dc/elements/1.1/"/>
  <cp:keywords/>
  <cp:category/>
</cp:coreProperties>
</file>